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Investments and Long-l" sheetId="10" state="visible" r:id="rId10"/>
    <sheet xmlns:r="http://schemas.openxmlformats.org/officeDocument/2006/relationships" name="Note 5 - Notes Payable" sheetId="11" state="visible" r:id="rId11"/>
    <sheet xmlns:r="http://schemas.openxmlformats.org/officeDocument/2006/relationships" name="Note 6 - Information On Busines" sheetId="12" state="visible" r:id="rId12"/>
    <sheet xmlns:r="http://schemas.openxmlformats.org/officeDocument/2006/relationships" name="Note 7 - Equity Transactions" sheetId="13" state="visible" r:id="rId13"/>
    <sheet xmlns:r="http://schemas.openxmlformats.org/officeDocument/2006/relationships" name="Note 8 - Income Taxes" sheetId="14" state="visible" r:id="rId14"/>
    <sheet xmlns:r="http://schemas.openxmlformats.org/officeDocument/2006/relationships" name="Note 9 - Going Concern"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4 - Investments and Long41" sheetId="41" state="visible" r:id="rId41"/>
    <sheet xmlns:r="http://schemas.openxmlformats.org/officeDocument/2006/relationships" name="Note 4 - Investments and Long42" sheetId="42" state="visible" r:id="rId42"/>
    <sheet xmlns:r="http://schemas.openxmlformats.org/officeDocument/2006/relationships" name="Note 4 - Investments and Long43" sheetId="43" state="visible" r:id="rId43"/>
    <sheet xmlns:r="http://schemas.openxmlformats.org/officeDocument/2006/relationships" name="Note 5 - Notes Payable_ Schedul" sheetId="44" state="visible" r:id="rId44"/>
    <sheet xmlns:r="http://schemas.openxmlformats.org/officeDocument/2006/relationships" name="Note 5 - Notes Payable_ Sched45" sheetId="45" state="visible" r:id="rId45"/>
    <sheet xmlns:r="http://schemas.openxmlformats.org/officeDocument/2006/relationships" name="Note 5 - Notes Payable_ Sched46" sheetId="46" state="visible" r:id="rId46"/>
    <sheet xmlns:r="http://schemas.openxmlformats.org/officeDocument/2006/relationships" name="Note 6 - Information On Busin47" sheetId="47" state="visible" r:id="rId47"/>
    <sheet xmlns:r="http://schemas.openxmlformats.org/officeDocument/2006/relationships" name="Note 7 - Equity Transactions_ S" sheetId="48" state="visible" r:id="rId48"/>
    <sheet xmlns:r="http://schemas.openxmlformats.org/officeDocument/2006/relationships" name="Note 7 - Equity Transactions_ 2" sheetId="49" state="visible" r:id="rId49"/>
    <sheet xmlns:r="http://schemas.openxmlformats.org/officeDocument/2006/relationships" name="Note 7 - Equity Transactions_ O" sheetId="50" state="visible" r:id="rId50"/>
    <sheet xmlns:r="http://schemas.openxmlformats.org/officeDocument/2006/relationships" name="Note 7 - Equity Transactions_ L" sheetId="51" state="visible" r:id="rId51"/>
    <sheet xmlns:r="http://schemas.openxmlformats.org/officeDocument/2006/relationships" name="Note 7 - Equity Transactions_ W" sheetId="52" state="visible" r:id="rId52"/>
    <sheet xmlns:r="http://schemas.openxmlformats.org/officeDocument/2006/relationships" name="Note 8 - Income Taxes_ Schedule" sheetId="53" state="visible" r:id="rId53"/>
    <sheet xmlns:r="http://schemas.openxmlformats.org/officeDocument/2006/relationships" name="Note 8 - Income Taxes_ Schedu54" sheetId="54" state="visible" r:id="rId54"/>
    <sheet xmlns:r="http://schemas.openxmlformats.org/officeDocument/2006/relationships" name="Note 8 - Income Taxes_ Schedu55" sheetId="55" state="visible" r:id="rId55"/>
    <sheet xmlns:r="http://schemas.openxmlformats.org/officeDocument/2006/relationships" name="Note 8 - Income Taxes_ Schedu56" sheetId="56" state="visible" r:id="rId56"/>
    <sheet xmlns:r="http://schemas.openxmlformats.org/officeDocument/2006/relationships" name="Note 8 - Income Taxes_ Taxes Ca" sheetId="57" state="visible" r:id="rId57"/>
    <sheet xmlns:r="http://schemas.openxmlformats.org/officeDocument/2006/relationships" name="Note 2 - Summary of Significa58" sheetId="58" state="visible" r:id="rId58"/>
    <sheet xmlns:r="http://schemas.openxmlformats.org/officeDocument/2006/relationships" name="Note 4 - Investments and Long59" sheetId="59" state="visible" r:id="rId59"/>
    <sheet xmlns:r="http://schemas.openxmlformats.org/officeDocument/2006/relationships" name="Note 4 - Investments and Long60" sheetId="60" state="visible" r:id="rId60"/>
    <sheet xmlns:r="http://schemas.openxmlformats.org/officeDocument/2006/relationships" name="Note 5 - Notes Payable_ Sched61" sheetId="61" state="visible" r:id="rId61"/>
    <sheet xmlns:r="http://schemas.openxmlformats.org/officeDocument/2006/relationships" name="Note 5 - Notes Payable_ Sched62" sheetId="62" state="visible" r:id="rId62"/>
    <sheet xmlns:r="http://schemas.openxmlformats.org/officeDocument/2006/relationships" name="Note 7 - Equity Transactions_63" sheetId="63" state="visible" r:id="rId63"/>
    <sheet xmlns:r="http://schemas.openxmlformats.org/officeDocument/2006/relationships" name="Note 7 - Equity Transactions_64" sheetId="64" state="visible" r:id="rId64"/>
    <sheet xmlns:r="http://schemas.openxmlformats.org/officeDocument/2006/relationships" name="Note 7 - Equity Transactions_65" sheetId="65" state="visible" r:id="rId65"/>
    <sheet xmlns:r="http://schemas.openxmlformats.org/officeDocument/2006/relationships" name="Note 8 - Income Taxes_ Schedu66" sheetId="66" state="visible" r:id="rId66"/>
    <sheet xmlns:r="http://schemas.openxmlformats.org/officeDocument/2006/relationships" name="Note 8 - Income Taxes_ Schedu67" sheetId="67" state="visible" r:id="rId67"/>
    <sheet xmlns:r="http://schemas.openxmlformats.org/officeDocument/2006/relationships" name="Note 8 - Income Taxes_ Schedu68" sheetId="68" state="visible" r:id="rId68"/>
    <sheet xmlns:r="http://schemas.openxmlformats.org/officeDocument/2006/relationships" name="Note 10 - Commitments and Con69" sheetId="69" state="visible" r:id="rId69"/>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6</t>
  </si>
  <si>
    <t>Mar. 21, 2017</t>
  </si>
  <si>
    <t>Jun. 30, 2016</t>
  </si>
  <si>
    <t>Document and Entity Information:</t>
  </si>
  <si>
    <t>Entity Registrant Name</t>
  </si>
  <si>
    <t>TWO RIVERS WATER &amp; FARMING Co</t>
  </si>
  <si>
    <t>Document Type</t>
  </si>
  <si>
    <t>10-K</t>
  </si>
  <si>
    <t>Document Period End Date</t>
  </si>
  <si>
    <t>Dec. 31,
		2016</t>
  </si>
  <si>
    <t>Trading Symbol</t>
  </si>
  <si>
    <t>turv</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 $ in Thousands</t>
  </si>
  <si>
    <t>Dec. 31, 2015</t>
  </si>
  <si>
    <t>Assets, Current</t>
  </si>
  <si>
    <t>Cash and Cash Equivalents, at Carrying Value</t>
  </si>
  <si>
    <t>Accounts Receivable, Net, Current</t>
  </si>
  <si>
    <t>Other Assets, Current</t>
  </si>
  <si>
    <t>Assets from Discontinued Opperations Held for Sale</t>
  </si>
  <si>
    <t>Assets, Noncurrent</t>
  </si>
  <si>
    <t>Property, Plant and Equipment, Gross</t>
  </si>
  <si>
    <t>Land</t>
  </si>
  <si>
    <t>Water assets</t>
  </si>
  <si>
    <t>Greenhouse and Infrastructure</t>
  </si>
  <si>
    <t>Construction in progress</t>
  </si>
  <si>
    <t>Other Assets, Noncurrent</t>
  </si>
  <si>
    <t>Assets</t>
  </si>
  <si>
    <t>Liabilities, Current</t>
  </si>
  <si>
    <t>Accounts Payable, Current</t>
  </si>
  <si>
    <t>Preferred Shares and Dividends Payable, Current</t>
  </si>
  <si>
    <t>Notes Payable, Current</t>
  </si>
  <si>
    <t>Accrued Liabilities, Current</t>
  </si>
  <si>
    <t>Other Liabilities, Current</t>
  </si>
  <si>
    <t>Liabilities, Noncurrent</t>
  </si>
  <si>
    <t>Notes Payable, Noncurrent</t>
  </si>
  <si>
    <t>Liabilities</t>
  </si>
  <si>
    <t>Stockholders' Equity, Including Portion Attributable to Noncontrolling Interest</t>
  </si>
  <si>
    <t>Common Stock, Value, Issued</t>
  </si>
  <si>
    <t>Additional Paid in Capital, Common Stock</t>
  </si>
  <si>
    <t>Retained Earnings (Accumulated Deficit)</t>
  </si>
  <si>
    <t>Stockholders' Equity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 shares in Thousands, $ in Thousands</t>
  </si>
  <si>
    <t>Revenues</t>
  </si>
  <si>
    <t>Lease-Greenhouse</t>
  </si>
  <si>
    <t>Other Revenue, Net</t>
  </si>
  <si>
    <t>Cost of Revenue</t>
  </si>
  <si>
    <t>Direct cost of revenue</t>
  </si>
  <si>
    <t>Gross Profit</t>
  </si>
  <si>
    <t>Operating Expenses</t>
  </si>
  <si>
    <t>General and Administrative Expense</t>
  </si>
  <si>
    <t>Depreciation</t>
  </si>
  <si>
    <t>Operating Income (Loss)</t>
  </si>
  <si>
    <t>Nonoperating Income (Expense)</t>
  </si>
  <si>
    <t>Other Nonoperating Income (Expense)</t>
  </si>
  <si>
    <t>Interest and Debt Expense</t>
  </si>
  <si>
    <t>Interest Expense</t>
  </si>
  <si>
    <t>Warran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loss (income) attributable to the noncontrolling interest</t>
  </si>
  <si>
    <t>Income (Loss) from Discontinued Operations, Net of Tax, Including Portion Attributable to Noncontrolling Interest</t>
  </si>
  <si>
    <t>Net Income (Loss) Attributable to Parent</t>
  </si>
  <si>
    <t>OtherComprehensiveIncomeLossNetOfTaxPortionAttributableToParentAbstract</t>
  </si>
  <si>
    <t>Preferred dividends</t>
  </si>
  <si>
    <t>Net Income (Loss), Including Portion Attributable to Noncontrolling Interest</t>
  </si>
  <si>
    <t>Earnings Per Share</t>
  </si>
  <si>
    <t>Weighted Average Number of Shares Outstanding, Basic</t>
  </si>
  <si>
    <t>Weighted Average Number of Shares Outstanding, Diluted</t>
  </si>
  <si>
    <t>Statement of Cash Flows - USD ($) $ in Thousands</t>
  </si>
  <si>
    <t>Net Cash Provided by (Used in) Operating Activities</t>
  </si>
  <si>
    <t>Net Income (Loss), Including Portion Attributable to Noncontrolling Interest Profit Loss</t>
  </si>
  <si>
    <t>Adjustments, Noncash Items, to Reconcile Net Income (Loss) to Cash Provided by (Used in) Operating Activities</t>
  </si>
  <si>
    <t>Depreciation, Depletion and Amortization</t>
  </si>
  <si>
    <t>Gains (Losses) on Extinguishment of Debt</t>
  </si>
  <si>
    <t>In-Kind Distributions</t>
  </si>
  <si>
    <t>Inventory Write-down</t>
  </si>
  <si>
    <t>Write off of Suncanna Receivable and Advance</t>
  </si>
  <si>
    <t>Stock based compensation and warrants expense</t>
  </si>
  <si>
    <t>Accretion Of Discount</t>
  </si>
  <si>
    <t>Increase (Decrease) in Operating Assets</t>
  </si>
  <si>
    <t>Decreae (increase) in advances &amp; accounts receivable</t>
  </si>
  <si>
    <t>Increase in farm product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Accounts Payable to Preferred Shareholders</t>
  </si>
  <si>
    <t>Increase (Decrease) in Operating Capital</t>
  </si>
  <si>
    <t>Net Cash Provided by (Used in) Investing Activities</t>
  </si>
  <si>
    <t>Proceeds from Sale of Property, Plant, and Equipment</t>
  </si>
  <si>
    <t>Purchase of land, watershares, infrastructure</t>
  </si>
  <si>
    <t>Construction And Development Costs</t>
  </si>
  <si>
    <t>Net Cash Provided by (Used in) Financing Activities</t>
  </si>
  <si>
    <t>Proceeds from (Repayments of) Notes Payable</t>
  </si>
  <si>
    <t>Proceeds from (Repayments of) Other Long-term Debt</t>
  </si>
  <si>
    <t>Proceeds from (Repayments of) Long-term Debt and Capital Securities</t>
  </si>
  <si>
    <t>Proceeds from Warrant Exercises</t>
  </si>
  <si>
    <t>Proceeds of GCP Super Units</t>
  </si>
  <si>
    <t>Cash and Cash Equivalents, Period Increase (Decrease)</t>
  </si>
  <si>
    <t>Statement of Shareholders' Equity - USD ($) shares in Thousands, $ in Thousands</t>
  </si>
  <si>
    <t>Common Stock</t>
  </si>
  <si>
    <t>Additional Paid-in Capital</t>
  </si>
  <si>
    <t>Non-controlling interest</t>
  </si>
  <si>
    <t>Retained Earnings</t>
  </si>
  <si>
    <t>Total</t>
  </si>
  <si>
    <t>Stockholders' Equity at Dec. 31, 2014</t>
  </si>
  <si>
    <t>Shares, Outstanding at Dec. 31, 2014</t>
  </si>
  <si>
    <t>Stock Issued During Period, Value, New Issues</t>
  </si>
  <si>
    <t>Stock Issued During Period, Shares, New Issues</t>
  </si>
  <si>
    <t>AdjustmentsToAdditionalPaidInCapitalOther</t>
  </si>
  <si>
    <t>Stockholders' Equity at Dec. 31, 2015</t>
  </si>
  <si>
    <t>Shares, Outstanding at Dec. 31, 2015</t>
  </si>
  <si>
    <t>Stockholders' Equity at Dec. 31, 2016</t>
  </si>
  <si>
    <t>Shares, Outstanding at Dec. 31, 2016</t>
  </si>
  <si>
    <t>Note 1 - Organization and Business</t>
  </si>
  <si>
    <t>Notes</t>
  </si>
  <si>
    <t>NOTE 1  ORGANIZATION AND BUSINESS The following is a summary of some of the information contained in this document. Unless the context requires otherwise, references in this document to Two Rivers, or the Company is to Two Rivers Water &amp; Farming Company and its subsidiaries. Corporate Evolution 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Colorado Huerfano/Cucharas watershed. On November 19, 2009, with shareholder approval, Navidec changed its name to Two Rivers Water Company. On December 11, 2012, with shareholder approval, the Company changed its name to Two Rivers Water &amp; Farming Company.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perates all of the operations formerly conducted by those subsidiaries. The following chart shows a high-level view of our corporate organization as of March 21, 2017. For a more detailed accounting of ownership structure please refer to exhibit 21.1 filed herewith. Overview In 2009, we began acquiring and developing irrigated farmland and associated water rights and infrastructure. As of December 31, 2016, we own 7,376 gross acres. Gross acres owned decreased from 8,546gross acres at December 31, 2015 due to the sale of 1,170 acres. We will seek to expand our holdings by strategically acquiring or leasing irrigable farmland in the Arkansas River Basin. We intend to develop and bring into production more of our currently held gross acres as we acquire additional water rights. We are focused on water assets we have acquired and will acquire in the future. Since 2009, we have acquired strategic water assets and land in the Huerfano and Cucharas river basins in southeastern Colorado, thus the name Two Rivers. Our water asset area spans over 1,900 square miles and drops in elevation from over 14,000 feet down to the confluence of the Arkansas River, just east of Pueblo Colorado at 4,500 feet. We operate in a natural, gravity fed water alluvial. This basin is the last undeveloped basin along the front range of Colorado. As our first water-focused project, we plan to fully develop this basin to properly manage the water contained therein and serve the community while providing returns to our investors. Since October 2016 we have refocused on monetizing our assets. Monetization occurs in two different ways: sell or additionally invest. We have determined to sell assets that we have determined will not yield significant future returns to our shareholders and invest strategically in the assets that will. Specifically, we are selling our irrigated farmland currently used for the production of produce, the associated Dionisio produce business along with land that no longer serves our strategic vision of water management. We will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which has not yet occurred. Each record date will distribute 2,500,000 GrowCo common shares on a prorata basis of shares owned of Two Rivers common shares. On January 20, 2015, GrowCo Partners 1, LLC, or GCP1, completed a $4.4 million financing for the first greenhouse project, which consists of a 90,000 square foot greenhouse and 15,000 square foot processing and warehouse facility on 40 acres of land. During the third quarter of 2015, GrowCo completed a $4.0 million private placement of GrowCo debt, with proceeds to be used to partially fund the second greenhouse and provide working capital. In March 2016, GrowCo completed a $5.5 million private placement of equity interests of GCP Super Units, LLC, which will invest directly in various assets of GCP1 and GCP2, with proceeds to be used to complete the construction of the first greenhouse, partially fund the second greenhouse and provide working capital. The outside investment in GCP Super Units, LLC is reflected on our balance sheet as a non-controlling equity interest. GCP1s greenhouse was partially occupied in September with lease revenue beginning September 1, 2015. On April 14, 2016, we received notice from the Marijuana Enforcement Division of the Colorado Department of Revenue that the then current tenant, Suncanna, LLC (Suncanna), had received a suspension order. This suspension, in addition to non-payment of back due lease payments owed, caused Suncanna to be in violation of its lease with GCP1. Therefore, GCP1 began the eviction process against Suncanna. Due to the eviction process, during the three months ended March 31, 2016, we wrote off $743,000 in Lease Revenues  Related Party, wrote off $587,000 in advances to Suncanna, and did not recognize any Lease Revenues  Related Party. During the nine months ended September 30, 2016, we recognized $25,000 in greenhouse lease revenue from a payment received from Suncanna in early April 2016. The total write off of $1.330 million was partially offset by a $350,000 reduction in the amount owed to the GCP1 preferred unit holders. On July 22, 2016 GCP1 received a Writ of Restitution from the Pueblo County Colorado District Court ordering Suncanna to vacate GCP1s greenhouse by September 6, 2016. On August 31, 2016, a lawsuit was filed by Aaron Van Wingerden, owner of Suncanna, in Pueblo County Colorado District Court against GrowCo, GrowCo Business Development, LLC., GCP1, GrowCo Funding, LLC., TR Capital, Two Rivers and certain current and former employees, and associates. The Company believes that the suit has no merit and will have no material impact on the Companys financial condition. Our second greenhouse project will also consist of a 90,000 square foot greenhouse and 15,000 square foot processing and warehouse facility on an additional 40 acres of land. Upon completion, this project will be operated, as a landlord, by GrowCo Partners 2, LLC, or GCP 2. GCP 2s greenhouse will share some facilities (e.g., boiler, water, generator) whereby costs might be shared with GCP 1. GCP 2s greenhouse structure was ordered in 2016. Construction on this greenhouse began in early January 2016 with an expected completion in mid 2017. Our third facility will be an oil Extraction Facility which is expected to be approximately 26,000 square feet.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s of March7, 2017, GrowCo had raised $5.0 million, including the $200,000 of notes issued in exchange for the earlier offered notes, at which time the offering was closed. A new $2M offering was subsequently initiated in March2017 with substantially the same terms for the purposes of finishing the second greenhouse.</t>
  </si>
  <si>
    <t>Note 2 - Summary of Significant Accounting Policies</t>
  </si>
  <si>
    <t>NOTE 2 - SUMMARY OF SIGNIFICANT ACCOUNTING POLICIES Principles of Consolidation 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 Non-controlling Interest Below is the detail of non-controlling interest shown on the balance sheet. Entity Year ended December 31, 2016 2015 TR Capital $20,552,000 $20,588,000 HCIC 1,381,000 1,375,000 F-1 29,000 29,000 F-2 162,000 162,000 DFP 452,000 452,000 GrowCo (106,000) - GrowCo Partners 1, LLC 3,521,000 3,521,000 GCP Super Units, LLC 4,923,000 3,828,000 TR Cap 20150630 Distribution, LLC 497,000 497,000 TR Cap 20150930 Distribution, LLC 460,000 460,000 TR Cap 20151231 Distribution, LLC 495,000 - Totals $32,366,000 $30,912,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wo Rivers also formed three LLC special entities (TR Cap 20150630, Distribution, TR Cap 20150930 Distribution and TR Cap 20151231) to provide in-kind distributions totaling $1,452,000 to holders of TR Capital Preferred Membership units. Below is the breakdown of the non-controlling interest share of gains (losses): Entity Year ended December 31, 2016 2015 HCIC (1) $ 6,000 $ 6,000 F-1 (2) - - F-2 (2) - - DFP (2) - - GrowCo (206,000) - GrowCo Partners 1, LLC - - GCP Super Units, LLC - - TR Cap 20150630 Distribution, LLC - - TR Cap 20150930 Distribution, LLC - - Totals $ (200,000) $ 6,000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 Accounts Receivable, Related Party The Company carries its accounts receivable, net at managements expectation of collection and past experience. As of December 31, 2016, and 2015, the Company did not have an allowance for doubtful accounts receivable based on past payment performance. See Note 11 for transactions with this related party. Capitalization of Interest As of December 31, 2016, $725,000 in notes payable interest has been capitalized in the construction of greenhouse 1 and 2. As of December 31, 2015, $438,000 in preferred return has been capitalized in the construction of greenhouse 1 and2. This mostly represents the 12% preferred return to holder of GrowCo Partners 1, LLC during the construction phase of greenhouse 1.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December 31, Asset Type Life in Years 2016 2015 Office equipment, furniture, computers 5  7 $ 11,000 $ 11,000 Computers 3 47,000 45,000 Vehicles 5 116,000 45,000 Farm equipment 7 - 10 1,632,000 1,807,000 Irrigation system 10 995,000 995,000 Buildings 27.5 393,000 393,000 Website 3 7,000 7,000 Subtotal 3,201,000 3,303,000 Less: Accumulated depreciation (1,842,000) (1,354,000) Net book value $ 1,359,000 $ 1,949,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is a $30,000 impairment on the Companys land and water shares. No amortization or depreciation is taken on the water rights.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In the event that such assessment indicates that the carrying value is greater than the fair market value of the water rights, an impairment will be recorded. If impairment is necessary, a loss on value of our water rights will be recorded, and the impairment will not be reversed in future periods. Currently, there is a $30,000 impairment on the Companys land and water shares. Impairment of DFP Intangibles In 2016, due to the discontinuance of DFP operations, we wrote off the full value of DFP intangibles (see Note 4). Revenue Recognition Lease Revenues  Related Party The lease between GrowCo Partners 1, LLC and its lessee is classified as an operating lease under ASC 840. Lease revenue is recognized monthly at the end of each month. Total lease payments under the 120-monthlease agreement for 50% of GCP1, which are $21,433,000,is divided by the lease term. Therefore, the average lease rate per month is $179,000. This spreads the total amount of the lease payment stream over the life of the lease.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Debt and Equity The Company accounts for warrants issued with debt in accordance with Accounting Standards Codification (ASC) 470, Debt, and allocates proceeds received to the warrants based on relative fair values. The Company also evaluates whether the issuance of the convertible instruments generates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would recognize the BCF by allocating the intrinsic value of the conversion option, which is the number of ordinary shares available upon conversion multiplied by the difference between the effective conversion price per share and the fair value of each ordinary share on the commitment date, to additional paid-in capital, resulting in a discount on the convertible preferred shares or debt instruments. No BCF has been recognized in the periods presented. 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6, is not material to its results of operations, financial condition, or cash flows. The Company also believes that the total amount of unrecognized tax benefits as of December 31, 2016,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The amount of income taxes the Company pays is subject to ongoing examinations by federal and state tax authorities. To date, there have been no reviews performed by federal or state tax authorities on any of the Companys previously filed returns. The Companys 2013 and later tax returns are still subject to examination. 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44,00 RSUs, 6,163,315 options, and 16,461,663 warrants at December 31, 2016, has not been included in the determination of diluted earnings per share since, under ASC 260 they would anti-dilutive. Recently Issued Accounting Pronouncements In April 2015, FASB issued ASU 2015-03,  InterestImputation of Interest (Subtopic 835-30): Simplifying the Presentation of Debt Issuance Costs. In February 2016, the FASB issued Accounting Standards Update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which includes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in the Companys financial statements. Due to the GrowCo leases, management believes that this ASU will have an impact on its financials and is in the process of analyzing its impact. In November 2015, the FASB issued ASU 2015-17,  Balance Sheet Classification of Deferred Taxes In August 2015, the FASB issued ASU 2015-14 which updated (to defer the effective date by one year) previously issued ASU 2014-09, " Revenue from Contracts with Customers In July 2015, the FASB issued ASU 2015-11,  Simplifying the Measurement of Inventory In August 2014, the FASB issued ASU No. 2014-15,  Disclosure of Uncertainties About an Entitys Ability to Continue as a Going Concern Presentation of Financial Statements  Going Concern On February 25, 2016, FASB issued a new lease accounting standard, ASU 2016-02, Leases Management does not believe that any other recently issued, but not effective, accounting standards if currently adopted would have a material effect on the accompanying consolidated financial statements.</t>
  </si>
  <si>
    <t>Note 3 - Discontinued Operations</t>
  </si>
  <si>
    <t xml:space="preserve">NOTE 3  DISCONTINUED OPERATIONS During the fourth quarter of 2016, we decided to discontinue operations of our Dionisio Farms and Produce (DFP) subsidiary. We decided to sell all assets associated with this business due to the sustained losses incurred. The assets and liabilities of the discontinued operations are presented separately under the captions Assets of discontinued operations held for sale and Liabilities of discontinued operations held for sale, respectively, in the accompanying Consolidated Balance Sheets at December 31, 2016 and December 31, 2015 consist of the following: Assets of discontinued operations held for sale: 2016 2017 Cash $ 6,000 $ 31,000 Accounts receivable 37,000 110,000 Farm product - 81,000 Deposits and other current assets 57,000 51,000 Intangible assets - 917,000 Land and equipment 2,685,000 3,968,000 Total assets $ 2,785,000 $ 5,158,000 Liabilities of discontinued operations held for sale: Accounts payable $ 777,000 $ 40,000 Accrued liabilities 42,000 2,000 Notes payable 2,820,000 2,905,000 Total liabilities $ 3,639,000 $ 2,947,000 The income from discontinued operations presented in the statements of operations consist of the following for the year ended December 31, 2016 and December 31, 2015: Revenues $ 3,774,000 $ 2,413,000 Cost of goods sold 4,308,000 2,857,000 General and administrative expenses - - Depreciation and amortization 560,000 386,000 Interest 284,000 195,000 Other (loss on disposal of assets and intangibles) 1,246,000 - Total $ (2,624,000) $ 1,025,000 On March 3, 2017, the Companys land and water assets associated with farming operations were auctioned off. Gross proceeds from the auction were $1,740,000 with net proceeds estimated to be $1,583,000. Proceeds will be used to pay off secured debt first with any residual proceeds used to pay unsecured debt. The loss on sale of land was not material. </t>
  </si>
  <si>
    <t>Note 4 - Investments and Long-lived Assets</t>
  </si>
  <si>
    <t xml:space="preserve">NOTE 4  INVESTMENTS AND LONG-LIVED ASSETS Land 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Construction in progress During the year ended December 31, 2016, the Company transferred, as a partial completion, $3,315,000 into the first greenhouse. The Company has expended $8,922,000 on greenhouses 1 and 2. Managements current plan is to complete greenhouse 2 to be 90,000 square feet with an associated 15,000 square foot warehouse. Year ended December 31, 2016 2015 Beginning balance $ 4,684,000 $ 1,081,000 Additions 2,495,000 5,430,000 Finished - Transferred (3,659,000) (1,827,000) Ending Balance $ 3,520,000 $ 4,684,000 Intangible Assets On November 2, 2012, the Company acquired the Dionisio produce business and related equipment for $1,873,000 plus accrued interest of $30,000. The purchase price was allocated as follows: Produce business $ 1,037,000 Equipment 836,000 Prepaid interest 30,000 Ending Balance $ 1,903,000 Due to the discontinuance of the DFP farming operations, all of these assets have been written off as of December 31, 2016. Year ended December 31, 2016 2015 Customer list $ - $ 580,000 Trade name - 220,000 Residual goodwill - 237,000 - 1,037,000 Less accumulated amortization - (120,000) Ending Balance $ - $ 917,000 </t>
  </si>
  <si>
    <t>Note 5 - Notes Payable</t>
  </si>
  <si>
    <t xml:space="preserve">NOTE 5  NOTES PAYABLE HCIC Seller Carry Back Notes Beginning on September 17, 2009, Two Rivers began acquiring shares in HCIC and related land from a HCIC shareholder. As part of these acquisitions, many of the sellers financed notes payable with Two Rivers and HCIC. As of December 31, 2012, these loans totaled $7,364,000. The notes carry interest at 6% per annum, interest payable monthly, the principal amounts were due at various dates from March 31, 2013 through September 30, 2016, and are collateralized by HCIC shares and land. 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For the year ending December 31, 2016 the Company is in technical default on $6,660,000 of the HCIC carry back notes due to non-payment of principle. Consequently, the entire amount of the notes has been classified as current. Management has been in contact with the various holders about an extension to July 1, 2019. As of December 31, 2016, management has received written commitments to extend $5,653,000 of these notes to July 1, 2019. Holders representing $3,181,000 of the notes held conversion rights into the Companys common shares at $1.00 to $1.25. These conversions were cancelled and replaced by 5-year warrants at $3.00 per share. A total of 1,367,000 warrants were issued. The warrants issued had a fair value of $277,000 using the Black Scholes method of fair value determination. Colorado Water Conservation Loan (CWCB) On March 5, 2012, the Company closed long-term financing with the Colorado Department of Natural Resources, Colorado Water Conservation Board in the amount of $1,185,000 (the CWCB Loan). This loan partially finances the rehabilitation of the Cucharas Reservoir to bring it into safety compliance with the Colorado State Engineers office. Further, the CWCB Loan assisted with the rehabilitation of the Orlando facilities. There was a $12,000 service fee due upon closing. This amount is being amortized over the expected life of the CWCB Loan, which is 20 years with interest fixed at 2.5% per annum. During the year ended December 31, 2016, the Company paid an additional $210,000 toward the CWCB Loan principal in order to release CWCBs lien on 157 acres being used to build GrowCo greenhouses. As of December 31, 2016, and 2015, the amounts outstanding under the CWCB Loan totaled $798,000 and $845,000, respectively. FirstOak Bank  Dionisio Purchase The cost of the Dionisio land/water acquisition was $1,500,000, of which $900,000 was financed by FirstOak Bank and $600,000 was paid in cash. The terms of the FirstOak loan is at 1% above the base rate on corporate loans posted by at least 75% of the nations 30 largest banks known as the Wall Street Journal Prime Rate (3.50% as of December 31, 2016 and 3.25% as of December 31, 2015), subject to a minimum of 6% per annum. The FirstOak loan is secured by the Dionisio assets, which include 146 shares of the Bessemer Irrigation Ditch Company (BIDC). There are five annual payments of $76,000 due each December 15 commencing December 15, 2012. A balloon payment of all accrued interest and outstanding principal is due June 15, 2017. As of December 31, 2016 and 2015, the amounts outstanding under the FirstOak loan totaled $771,000 for both years. In May 2014, the Company also borrowed $176,000 to purchase additional farmland. The loan is at 1.5% above the base rate on corporate loans posted by at least 75% of the nations 30 largest banks known as the Wall Street Journal Prime Rate, subject to a minimum of 6% per annum. The FirstOak loan is secured by 9 BIDC shares, well permits and water leases. There are five annual payments of $15,000 due each December 15 commencing December 15, 2014. A balloon payment of all accrued interest and outstanding principal is due December 5, 2018 of $160,000. As of December 31, 2016 and 2015, the amounts outstanding under the FirstOak loan totaled $118,000 and $162,000, respectively. We plan to settle this debt with the dissolution of farming operations. Seller Carry Back  Dionisio On November 2, 2012, the Company acquired the Dionisio produce business and related equipment for $1,500,000. The seller carried back $600,000 (which was subsequently reduced to $590,000 due to the Company assuming additional debt owed by seller) of this purchase price. The note is paid quarterly, interest only at 6% per annum. The note is due November 2, 2017. Certain assets of Dionisio secure the note. The Company is in default on this debt due to non-payment of interest. We plan to settle this debt with the dissolution of farming operations. FirstOak Bank  Mater Purchase The cost of the Mater land/water acquisition was $325,000, of which $169,000 was financed by FirstOak, $25,000 seller carry back and $131,000 was paid in cash. The purchase price has been allocated to land for $106,000 and $219,000 to water rights representing the purchase of BIDC shares. The terms of the First Oak loan is at 1% above the base rate on corporate loans posted by at least 75% of the nations 30 largest banks known as the Wall Street Journal Prime Rate, subject to a minimum of 6% per annum. The FirstOak loan is secured by the Mater assets. There are four annual payments of $15,000 due each December 5 commencing December 15, 2013. A balloon payment of all accrued interest and outstanding principal is due December 5, 2017 for $159,000. As of December 31, 2016 and 2015, the amounts outstanding under the FirstOak loan totaled $156,000 and $152,000, respectively. We plan to settle this debt with the dissolution of farming operations. McFinney Agri-Finance LLC (McFinney) and Ellicot second mortgage (Ellicot) On March 15, 2013, the Company purchased unimproved land in El Paso county, Colorado for a purchase price of $1,250,000. The company paid $620,000 (including closing costs and allocations) and financed $650,000 McFinney and $400,000 Ellicot, through private investors. The terms of the McFinney financing is for monthly payments of principal and interest of $4,238 per month, a fixed interest rate of 6.8% per annum, with the remaining principal due on April 1, 2018. The note is secured by a deed of trust on the 2,579 acres of land purchased and a guaranty of payment by the Company. As of December 31, 2016 and 2015, the amounts outstanding under the McFinney loan totaled $625,000 and $631,000, respectively. GrowCo$4M Notes During the ended December 31, 2015, the Company, through its subsidiary GrowCo, issued $4,000,000 in promissory notes to 17 individual investors. The notes have a security interest in the land, water and improvements to the 157 acres where GrowCo Partners 1 and GrowCo Partners 2 are developing the greenhouses. The notes pay 22.5% in annual interest, with interested paid monthly, and are due April 1, 2020. The Company cannot prepay the notes; however, noteholders have the right to call the notes at the first anniversary, or thereafter, of each note with a 60-day notice to the Company. Due to this call provision, the net amount of the GrowCo note balance of $4,000,000 is presented as a current portion of long term debt on the financials. The GrowCo notes investors also received one GrowCo common stock $1 warrant for each $1 invested. These warrants expire on April 30, 2020. GrowCo Exchange Notes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s of March 3, 2017, GrowCo had raised $5.0 million, including the $200,000 of notes issued in exchange for the earlier offered notes. At that time the financing was closed. During the year ended December 31, 2016, the Company incurred $493,000 in debt issuance costs related to its GrowCo Exchange Notes offering and expensed $73,000 to interest expense. The debt issuance costs are being amortized via the effective interest method, using 22.5%, over the life of the notes. Hemp Crop Participation Loan For the twelve months ended December 31, 2016, DFP issued short term notes, due March 31, 2017, to assist with the payment of crop inputs. These notes are secured by the Companys live agriculture products planted during the 2016 calendar year. On August 10, 2016, Wayne Harding, our Chief Executive Officer, invested $7,000 in the DFP Hemp Crop Participation Loan (see Note 11). Below is a summary of the Companys long term debt December 31, 2016 December 31, 2015 Note Principal Balance Accrued Interest Principal Balance Interest rate Security HCIC seller carry back $6,645,000 $147,000 $7,373,000 6% Shares in the Mutual Ditch Company Series B convertible debt - - 25,000 6% F-2 assets CWCB 798,000 23,000 845,000 2.5% Certain Orlando and Farmland assets FirstOak Bank - Dionisio Farm 771,000 12,000 771,000 (1) Dionisio farmland and 146.4 shares of Bessemer Irrigating Ditch Company Stock, well permits FirstOak Bank - Dionisio Farm 118,000 1,000 162,000 (2) Dionisio farmland and 9 shares of Bessemer Irrigating Ditch Company Stock, well permits, water leases Seller Carry Back  Dionisio 590,000 4,000 590,000 6.0% Unsecured FirstOak Bank  Mater 156,000 2,000 152,000 (1) Secured by Mater assets purchased McFinney Agri-Finance 625,000 - 631,000 6.8% 2,579 acres of pasture land in Ellicott Colorado GrowCo, Inc. GrowCo $4M notes 4,000,000 159,000 4,000,000 22.5% GCP1 land, water taps, Butte Valley water and land GrowCo $1.5M exchange note 100,000 6,000 - 22.5% GrowCo $6M exchange note 2,010,000 118,000 - 22.5% GrowCo $5M exchange note 2,677,000 75,000 - 10-22.5% Hemp loan 71,000 3,000 - 18% Unsecured GCP1 Short Term NP 25,000 - - 22.5 Unsecured Equipment loans 300,000 - 385,000 5 - 8% Specific equipment Total 18,886,000 $550,000 14,934,000 Less: HCIC discount - (127,000) Less: GrowCo discount (530,000) (109,000) Less: Current portion (12,590,000) (11,068,000) Long term portion $5,766,000 $3,630,000 Notes: (1) Prime rate + 1.0%, but not less than 6% (2) Prime rate + 1.5%, but not less than 6% Current portion long term debt: December 31, 2016 HCIC seller carry back $ 6,645,000 CWCB 51,000 FirstOak Bank  Dionisio Farm 771,000 FirstOak Bank - Dionisio Farm 5,000 FirstOak Bank - Mater 156,000 FNB-Mater 590,000 McFinney Agri-Finance 8,000 GrowCo note 4,000,000 GrowCo $1.5M exchange note 100,000 Hemp loan 71,000 GCP1 Short Term NP 25,000 Equipment loans 168,000 Total $ 12,590,000 Schedule of principal payment due by year: Year Ending December 31, Total 2017 $8,590,000 2018 53,000 2019 674,000 2020 4,537,000 2021&amp; Beyond 5,032,000 (1) Total $18,886,000 Note: (1)This amount includes $4,000,000 in GrowCo notes that can be called with a 60-day notice by Noteholders after April 1, 2016. </t>
  </si>
  <si>
    <t>Note 6 - Information On Business Segments</t>
  </si>
  <si>
    <t xml:space="preserve"> NOTE 6  INFORMATION ON BUSINESS SEGMENTS We organize our business segments based on the nature of the products and services offered. We focus on the Water and Greenhouse business with Two Rivers Water &amp; Farming Company as the Parent company. Therefore, we report our segments by these lines of businesses: Greenhouse and Water. Greenhouse contains our leasing of state of the art greenhouses to cannabis growers. Water contains our Water Business (HCIC and Orlando). Our Parent category is not a separate reportable operating segment. Segment allocations may differ from those on the face of the income statement. The Farming Business has been discontinued and therefore the operating losses and assets have been summarized.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Twelve Months Ended December 31, 2016 Twelve Months Ended December 31, 2015 Parent (Two Rivers) Farms (DFP) Greenhouse (GrowCo., GCP1, GCP2) Water (TR Cap) Total Parent Farms Greenhouse Water Total Revenue $ - $ - $ 204 $ 68 $ 272 $ - $ - $ 947 $ 10 $ 957 Less: direct cost of revenue - - - - - - - 203 - 203 Gross Margin - - 204 68 272 - - 744 10 754 Total Operating Expenses (1,208) - (2,457) (212) (3,877) (1,428) - (402) (214) (2,044) Total Other Income (Expense) (24) - (1,463) (603) (2,090) (100) - (600) (725) (1,425) Net (Loss) from Operations Before Income Taxes (1,232) - (3,716) (747) (5,695) (1,528) - (258) (929) (2,715) Income Taxes (Expense)/Credit - - - - - - - - - - Net (Loss) from discontinued operations - (2,624) - - (2,624) - (1,025) - - (1,025) Net Loss from Operations (1,232) (2,624) (3,716) (747) (8,319) (1,528) (1,025) (258) (929) (3,740) Preferred dividends (1,937) - (671) - (2,608) (1,988) (49) (374) - (2,411) Non-controlling interest - - 206 (6) 200 - - - (6) (6) Net (Loss) $ (3,169) $ (2,624) $ (4,181) $ (753) $ (10,727) $ (3,516) $ (1,074) $ (632) $ (935) $ (6,157) Segment Assets $ 726 $ 2,785 $ 9,179 $ 35,077 $ 47,767 $ 1,775 $ 5,158 $ 7,667 $ 33,289 $ 47,889 </t>
  </si>
  <si>
    <t>Note 7 - Equity Transactions</t>
  </si>
  <si>
    <t xml:space="preserve">NOTE 7 - EQUITY TRANSACTIONS Common Stock The Company has authorized 100,000,000 shares of common stock with a par value of $0.001. The total issued common stock as of December 31, 2016, was 30,452,075 common shares. During the year ended December 31, 2016, the Company had the following common stock transactions: issued 1,880,948 shares to its former CEO for RSUs previously awarded returned 35,000 from a former independent board member; issued 127,500 shares to its independent board members for 2015 service; issued 85,000 shares to a former director for RSUs previously awarded; issued 727,500 shares to an HCIC debt holders in return for reduction in debt; issued 649,700 shares for warrant exercises; and · During the year ended December 31, 2015, the Company had the following common stock transactions: issued 130,833 shares to its independent board members for 2014 service; issued 178,080 shares to holders of TR Capital for conversion into the Company shares; issued 59,360 shares to holders of F-2 Preferred Shares who converted into the Company shares; issued 2,000 shares to a consultant for work performed in 2016; and issued 86,000 shares to a previous board member from a prior RSU grant. Stock Incentive Plans The Company previously had a 2005 Stock Option Plan (2005 Plan) that was superseded by the Two Rivers 2011 Long-Term Stock Incentive Plan (2011 Plan). Upon the Companys shareholder adoption of the 2011 Plan, the 2005 Plan stopped issuance of any further grants, except for grants previously committed by agreement. Under the 2005 Plan, we have the following stock options issued and outstanding: Company Relationship Options Date of Grant Vesting Date Performance Requirement Expiration Date Exercise Price Exercised to Date Former Director 1,023,200 Jul-06 Jul-06 Satisfied Jul-16 $1.25 - Consultants 966,667 Various Various Satisfied Various $1.25 - Total 1,989,867 If all of the options were exercised, $2,487,000 would be collected by the Company and yield an average share price of $1.25. There were no options issued under the 2005 Plan for the years ending December 31, 2016 and 2015. A summary of the Two Rivers 2005 Option Plan (2005 Plan) is as follows: Shares Weighted Average Exercise Price Outstanding December 21, 2014 1,989,867 $ 1.25 Granted - - Cancelled - - Expired - - Exercised - - Outstanding December 31, 2015 1,989,867 1.25 Granted - - Cancelled - - Expired - - Exercised - - Outstanding December 31, 2016 1,989,867 $ 1.25 Options Exercisable, December 31, 2016 1,989,867 $ 1.25 For the year ended December 31, 2016, the Company extended 600,000 options that were due to expire in 2016and 2017 to an expiration dates in 2018 and 2019. This extension resulted in $52,000 of expense being recorded in 2016. Under the 2011 Plan, we have the following stock options issued and outstanding: Company Relationship Options Date of Grant Vesting Date Performance Requirement Expiration Date Exercise Price Exercised to Date CEO 600,000 Aug 16 Various Ongoing Aug-26 Variable - Directors 600,000 Various Various Satisfied Various $0.53 - Employees 610,000 June 16 Various Ongoing Jun-26 $0.30 - Others 2,363,448 Various Various Satisfied Various Variable - Total 4,173,448 Option Valuation Process The fair value of each option award is estimated on the date of grant. To calculate the fair value of options, the Company uses the Black-Scholes model employing the following variables: 2016 2015 Expected stock price volatility 142% 72% Risk-free interest rate 0.83% 1.45% Expected option life (years) 5.00 3.63-4.58 Expected annual dividend yield 0% 0% The Company arrived at the foregoing estimate of volatility of the Companys common stock based on the Companys stock closing price on a weekly basis and averaged over the prior five years. The risk-free rate for periods within the expected term of the options is based on the U.S. Treasury yield curve in effect at the time of grant. The Company believes these estimates and assumptions are reasonable. However, these estimates and assumptions may change in the future based on actual experience as well as market conditions. A summary of the Two Rivers 2011 Long-Term Stock Incentive Plan (2011 Plan) is as follows: Shares Outstanding December 31, 2014 2,445,948 Granted - Cancelled - Expired - Exercised - Outstanding December 31, 2015 2,445,448 Granted 1,810,000 Cancelled - Expired - Exercised - Outstanding December 31, 2016 4,173,448 Exercisable, December 31, 2016 2,725,948 The option expense from both the 2011 and 2005 Plans were $180,000 and $31,000 for the years ended December 31, 2016 and 2015, respectively. Under the 2011 Plan, we have issued the following Restricted Stock Units (RSUs): Grantee Company Relationship RSUs issued Date of Grant Vesting Date Performance Requirement Exercised to Date Jolee Henry Prior Director 400,000 Oct-10 Jan-11 n/a 171,000 400,000 171,000 The Company can issue stock awards and options for nonemployee services. If stock is granted, the Company values the stock using an average of the closing price of the Companys stock over the period that the service was rendered. If options are granted, the Company uses the Black-Scholes model for determining fair value (see above). Warrants As of December 31, 2016, the Company has outstanding the following warrants to purchase common stock: Grantee Company Relationship Shares Date of Grant Vesting Date Expiration Date Exercise Price Investor Group Investors 300,000 Feb-12 Mar-12 (1) $1.00 Wedbush Securities Financial Advisor 200,000 Jun-12 Jun-12 Jun-17 $1.20 Dionisio Farms &amp; Produce, Inc. Investors in subsidiary 95,500 Dec-12 Dec-12 Dec-17 $3.00 Two Rivers Farms F-1 Prior creditor in F1 12,500 Dec-12 Dec-12 Dec-17 $3.00 Two Rivers Farms F-2 Investors in subsidiary 233,500 Dec-12 Dec-12 Dec-17 $3.00 HCIC Note Holders Creditors 839,500 Jun-13 Jun-13 Jun-18 $3.00 TR Capital Partners, LLC Investors 14,168,944 2014 2014 Jan-19 $2.10 GrowCo Exchange Note Creditors 700,000 Apr-16 Apr-16 May-21 $0.50 16,549,944 These warrants are priced at the same price per share as the expected equity offering and expire one year after the completion of the expected equity offering. For the years ended December 31, 2016 and 2015, warrant expense totaled $327,000 and $55,000, respectively. TR Capital Preferred Membership Units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
  </si>
  <si>
    <t>Note 8 - Income Taxes</t>
  </si>
  <si>
    <t xml:space="preserve">Note 8  INCOME TAXES The Company accounts for income taxes in accordance with ASC 740, Income Taxes (formerly Statement of Financial Accounting Standard No., 109, Accounting for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oceeding years. The items accounting for the difference between income taxes computed at the federal statutory rate and the provision for income taxes consists of the following: Effective tax rate Federal statutory rate 34.00% Effect of: State taxes, net of federal benefit 3.06% Permanent items -10.09% Return to Provision Adjustment -1.58% Other Adjustment -1.64% Valuation allowance -23.74% Effective income tax rate 0.00% Book loss reconciliation to estimated taxable income is as follows (in thousands): 2016 2015 Book loss $ (10,933) $ (6,157) Tax adjustments: Stock Based Comp 61 - Stock Comp Exercised (33) - Capital Expenses 2,629 2,416 Meals &amp; Entertainment 6 16 Warrant Expense 327 86 Political Contributions 16 20 Donations - - Depreciation 514 169 Amortization 834 (43) Estimate of taxable income $ (6,579) $ (3,493) Income tax provision is summarized below (in thousands): 2016 2015 Current expense (benefit) Federal $ - $ - State - - Total current - - Deferred expense (benefit) Federal (2382) (1230) State (214) (111) Total deferred (2596) (1341) Less: Valuation allowance 2,596 1,341 Total $ - $ - We will recognize future accrued interest and penalties related to unrecognized tax benefits in income tax expense if incurred. At December 31, 2016 we had no unrecognized tax benefits in income tax expense, and do not expect any in 2016. Our income tax returns are no longer subject to Federal tax examinations by tax authorities for years before 2013 and state examinations for years before 2013. The components of the deferred tax asset are as follows (in thousands): Cumulative Calculations: 2016 2015 Current deferred tax asset: Net operating loss carryforwards $ (16,319) $ (13,996) Capital loss (10) (27) Bargain purchase 643 643 RSU &amp; stock option expense (1,995) (1,984) Fixed Assets and Intangibles (214) 65 Charitable Contributions (5) (5) Bad Debt - - Total cumulative deferred tax assets (17,899) (15,303) Valuation allowance 17,899 15,303 Effective income tax asset $ - $ - For the years ended December 31, 2016 and December 31, 2015, the deferred tax asset of $17,889,000 and $15,303,000, respectively, has a valuation allowance of $17,899,000 and $15,303,000, respectively, since management has determined the tax benefit cannot be reasonably assured of being used in the near future. The net operating loss carryforward, if not used, will begin to expire in 2029, and is severely restricted as per the Internal Revenue Code if there is a change in ownership. The following is a summary of the combined net operating loss carryforward (in thousands): Federal Colorado 12/31/15 $ 37,456 $ 37,456 12/31/16 6,579 6,579 Balance $ 44,035 $ 44,035 </t>
  </si>
  <si>
    <t>Note 9 - Going Concern</t>
  </si>
  <si>
    <t xml:space="preserve">NOTE 9  GOING CONCERN The consolidated financial statements have been prepared assuming the Company will continue as a going concern. The Company has not generated significant revenues and has incurred net losses (including significant non-cash expenses) of approximately $10,700,000 and $6,157,000 during the years ended December 31, 2016 and 2015, respectively. At December 31, 2016, the Company has a working capital deficit and a stockholders deficit of approximately $16,534,000 and $84,000,000, respectively. The HCIC seller carry back debt is in technical default. These factors raise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The $4M GrowCo Note is classified as current due to the holders right to call the note upon 60-days notice. We do not believe that these holders will exercise their call option. The HCIC debt of $6.6 million is secured by water and land assets that are valued at approximately $24 million. Should the holders of the HCIC debt demand payment, the value of these assets make the debt re-financeable. Since December 31, 2016 to March 21, 2017 the Company has collected $600,000 under its GrowCo Exchange Note offerings. Beginning the second quarter of 2016, GrowCo will begin receiving rent payments on the first greenhouse. The first use of these funds will be to pay GCP1 accounts payable. In addition, the Company has received $257,000 in preferred investment into its Water Redevelopment subsidiary. Another $500,000 is expected to be raised in a second Water Redevelopment offering. On March 24, 2017, we have signed a term sheet for a $3,000,000 PIPE (private investment in public entity) financing which will provide additional capital to satisfy our working capital and capital expenditures during the coming twelve months. The proceeds will also be used to retire some of our debt. The entire amount will be provided to the Company after signing of the definitive documents which we expect in April or May of 2017. Additionally, we have substantially reduced by general and administrative and cash required for our operations as we have sold our irrigating farming business and reduced staff. Management Plans The Company has implemented a new strategy involving focusing on its water assets along with associated capital raises. On March 13, 2017, we have raised $257,000 as the first round of funding of our new water initiative. We plan to continue capital raises to fund our water initiatives. We believe that the actions discussed above are probable of occurring and mitigating the substantial doubt raised by our historical operating results and satisfying our estimated liquidity needs 12 months from the issuance of the financial statements. However, we cannot predict, with certainty, the outcome of our actions to generate liquidity, including the availability of additional financing, or whether such actions would generate the expected liquidity as currently planned. </t>
  </si>
  <si>
    <t>Note 10 - Commitments and Contingencies</t>
  </si>
  <si>
    <t>NOTE 10 - COMMITMENTS AND CONTINGENCIES Operating Leases In January 2016, the Company entered into a new lease with the Colorado Center in Denver Colorado for the corporate headquarters. The space is 1,775 square feet and monthly payments of $3,900, with minor escalations and common area maintenance charges. The lease terminates on June 30, 2018. On March 1, 2017 the Company entered into a sub-lease agreement with our related party McGrow for these office facilities. The amounts due at the base rate are as follows: Period Amount Due 2017 $ 47,000 2018 $ 23,000 In February 2017 we entered into a new lease with Parker Road Campus, LLC in Aurora, Colorado, for our corporate headquarters. This space is 1,554 square feet and monthly payments of $2,201 which will begin April 1, 2017. The lease terminates on March 31, 2020. The amounts due at the base rate are as follows: Period Amount Due 2017 $ 24,000 2018 2019 $ 28,000 $ 28,000 Two Rivers has entered into a water lease arrangement with Pueblo Board of Water Works. The lease is effective in 2012, has a term of five years, and calls for annual payments of $100,000 beginning in April 2012. The annual payments can be escalated based upon the percentage increase, if any, over the previous year of the PBWW water rates for its general customers for treated water. The lease is for up to 500 acre feet of water per year. There are no further obligations under this lease. The purpose of the lease is two-fold: a) to establish an appropriation of a water right for exchange from the Arkansas River main stream water to various Two Rivers reservoirs, and b) to provide supplemental irrigation water for our farming operations through releases from those reservoirs. Defined Contribution Plan Two Rivers does not have a defined contribution plan. Employment Agreements Effective January 1, 2011, the Company entered into an employment agreement with Wayne Harding, as CFO. The initial term of the contract was one year, which renews automatically for successive one-year terms unless and until either party delivers notice of termination within 30 days of the expiration of the then current term. The Board determines annual incentive compensation at the Boards sole discretion. If there is a change of control, each is entitled to an accelerated option vesting. GCP 2 Construction The GCP 2 greenhouse is partially completed. We estimate that the cost to complete the second greenhouse is approximately $3,000,000. Suncanna Litigation In 2016, the Suncanna lease arrangement has been the subject of administrative and judicial proceedings: · · · · · · Management believes that this case is without merit and has filed a cross-complaint to recover amounts owed by Suncanna under the Suncanna lease agreement.</t>
  </si>
  <si>
    <t>Note 11 - Related Party Transactions</t>
  </si>
  <si>
    <t xml:space="preserve">NOTE 11  RELATED PARTY TRANSACTIONS Pursuant to ASC 850 Related Party Disclosure, Management has evaluated related parties and all transactions associated with those and determined that no transactions exist which would require disclosure, except as disclosed below: · · · The following is a list of all related party transactions during the year ended 12/31/16: · o Advance of $33,599 for expenses incurred for greenhouse supplies. o Revenue recorded of $178,609 for greenhouse lease. · o Advance of $8,295 for services rendered. o Advance of $5,000 for services rendered. o Expense payment of $374,526 for services rendered. o Fees paid of $107,250 for financing services. o Advance of $12,548 for services rendered. o The Company entered into a subleasing agreement whereby McGrow will pay $47K per year for office space leased by the Company. · o Interest expense of $85,630 on investment into GCP Super Units. o Payment of office space of $ 29,458 while CEO of Two Rivers. o Equity investment of $496,000 in GCP Super Units. o Equity compensation in the form of GrowCo common shares valued at $100,000 for services provided. o Fees of $71,864 for GrowCo capital raised. · o Short-term loan to the Company of $5,000 . o Short-term loan to the Company of $7,000. o Invested $100,000 in the GrowCo $4M Note. · · · o Samuel Morris $5,000 short-term loan to the Company. o Michael Harnish invested $35,000 in the GrowCo $6M Exchange Note prior to becoming a board member. </t>
  </si>
  <si>
    <t>Note 12 - Subsequent Events</t>
  </si>
  <si>
    <t xml:space="preserve">NOTE 12  SUBSEQUENT EVENTS Pursuant to FASB ASC 855, Management has evaluated all events and transactions that occurred from December 31, 2016 through the date of issuance of these financial statements. During this period, we did not have any significant subsequent events, except as disclosed below: · · · · · · · </t>
  </si>
  <si>
    <t>Note 2 - Summary of Significant Accounting Policies: Principles of Consolidation (Policies)</t>
  </si>
  <si>
    <t>Policies</t>
  </si>
  <si>
    <t>Principles of Consolidation</t>
  </si>
  <si>
    <t xml:space="preserve">Principles of Consolidation 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 </t>
  </si>
  <si>
    <t>Note 2 - Summary of Significant Accounting Policies: Non-controlling Interest (Policies)</t>
  </si>
  <si>
    <t>Non-controlling Interest</t>
  </si>
  <si>
    <t xml:space="preserve">Non-controlling Interest Below is the detail of non-controlling interest shown on the balance sheet. Entity Year ended December 31, 2016 2015 TR Capital $20,552,000 $20,588,000 HCIC 1,381,000 1,375,000 F-1 29,000 29,000 F-2 162,000 162,000 DFP 452,000 452,000 GrowCo (106,000) - GrowCo Partners 1, LLC 3,521,000 3,521,000 GCP Super Units, LLC 4,923,000 3,828,000 TR Cap 20150630 Distribution, LLC 497,000 497,000 TR Cap 20150930 Distribution, LLC 460,000 460,000 TR Cap 20151231 Distribution, LLC 495,000 - Totals $32,366,000 $30,912,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wo Rivers also formed three LLC special entities (TR Cap 20150630, Distribution, TR Cap 20150930 Distribution and TR Cap 20151231) to provide in-kind distributions totaling $1,452,000 to holders of TR Capital Preferred Membership units. Below is the breakdown of the non-controlling interest share of gains (losses): Entity Year ended December 31, 2016 2015 HCIC (1) $ 6,000 $ 6,000 F-1 (2) - - F-2 (2) - - DFP (2) - - GrowCo (206,000) - GrowCo Partners 1, LLC - - GCP Super Units, LLC - - TR Cap 20150630 Distribution, LLC - - TR Cap 20150930 Distribution, LLC - - Totals $ (200,000) $ 6,000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t>
  </si>
  <si>
    <t>Note 2 - Summary of Significant Accounting Policies: Reclassification (Policies)</t>
  </si>
  <si>
    <t>Reclassification</t>
  </si>
  <si>
    <t>Reclassification Certain amounts previously reported have been reclassified to conform to current presentation. Certain labels of accounts/classifications have been changed.</t>
  </si>
  <si>
    <t>Note 2 - Summary of Significant Accounting Policies: Use of Estimates (Policies)</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Note 2 - Summary of Significant Accounting Policies: Cash and Cash Equivalents (Policies)</t>
  </si>
  <si>
    <t>Cash and Cash Equivalents</t>
  </si>
  <si>
    <t>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Note 2 - Summary of Significant Accounting Policies: Concentration of Credit Risk (Policies)</t>
  </si>
  <si>
    <t>Concentration of Credit Risk</t>
  </si>
  <si>
    <t>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t>
  </si>
  <si>
    <t>Note 2 - Summary of Significant Accounting Policies: Fair Value of Measurements and Disclosures (Policies)</t>
  </si>
  <si>
    <t>Fair Value of Measurements and Disclosures</t>
  </si>
  <si>
    <t>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Note 2 - Summary of Significant Accounting Policies: Accounts Receivable, Related Party (Policies)</t>
  </si>
  <si>
    <t>Accounts Receivable, Related Party</t>
  </si>
  <si>
    <t>Accounts Receivable, Related Party The Company carries its accounts receivable, net at managements expectation of collection and past experience. As of December 31, 2016, and 2015, the Company did not have an allowance for doubtful accounts receivable based on past payment performance. See Note 11 for transactions with this related party.</t>
  </si>
  <si>
    <t>Note 2 - Summary of Significant Accounting Policies: Capitalization of Interest (Policies)</t>
  </si>
  <si>
    <t>Capitalization of Interest</t>
  </si>
  <si>
    <t xml:space="preserve">Capitalization of Interest As of December 31, 2016, $725,000 in notes payable interest has been capitalized in the construction of greenhouse 1 and 2. As of December 31, 2015, $438,000 in preferred return has been capitalized in the construction of greenhouse 1 and2. This mostly represents the 12% preferred return to holder of GrowCo Partners 1, LLC during the construction phase of greenhouse 1. </t>
  </si>
  <si>
    <t>Note 2 - Summary of Significant Accounting Policies: Property and Equipment (Policie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December 31, Asset Type Life in Years 2016 2015 Office equipment, furniture, computers 5  7 $ 11,000 $ 11,000 Computers 3 47,000 45,000 Vehicles 5 116,000 45,000 Farm equipment 7 - 10 1,632,000 1,807,000 Irrigation system 10 995,000 995,000 Buildings 27.5 393,000 393,000 Website 3 7,000 7,000 Subtotal 3,201,000 3,303,000 Less: Accumulated depreciation (1,842,000) (1,354,000) Net book value $ 1,359,000 $ 1,949,000 </t>
  </si>
  <si>
    <t>Note 2 - Summary of Significant Accounting Policies: Land (Policies)</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t>
  </si>
  <si>
    <t>Note 2 - Summary of Significant Accounting Policies: Water Rights and Infrastructure (Policies)</t>
  </si>
  <si>
    <t>Water Rights and Infrastructure</t>
  </si>
  <si>
    <t>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is a $30,000 impairment on the Companys land and water shares. No amortization or depreciation is taken on the water rights.</t>
  </si>
  <si>
    <t>Note 2 - Summary of Significant Accounting Policies: Intangibles (Policies)</t>
  </si>
  <si>
    <t>Intangibles</t>
  </si>
  <si>
    <t xml:space="preserve">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t>
  </si>
  <si>
    <t>Note 2 - Summary of Significant Accounting Policies: Impairments (Policies)</t>
  </si>
  <si>
    <t>Impairments</t>
  </si>
  <si>
    <t xml:space="preserve">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In the event that such assessment indicates that the carrying value is greater than the fair market value of the water rights, an impairment will be recorded. If impairment is necessary, a loss on value of our water rights will be recorded, and the impairment will not be reversed in future periods. Currently, there is a $30,000 impairment on the Companys land and water shares. Impairment of DFP Intangibles In 2016, due to the discontinuance of DFP operations, we wrote off the full value of DFP intangibles (see Note 4). </t>
  </si>
  <si>
    <t>Note 2 - Summary of Significant Accounting Policies: Revenue Recognition (Policies)</t>
  </si>
  <si>
    <t>Revenue Recognition</t>
  </si>
  <si>
    <t>Revenue Recognition Lease Revenues  Related Party The lease between GrowCo Partners 1, LLC and its lessee is classified as an operating lease under ASC 840. Lease revenue is recognized monthly at the end of each month. Total lease payments under the 120-monthlease agreement for 50% of GCP1, which are $21,433,000,is divided by the lease term. Therefore, the average lease rate per month is $179,000. This spreads the total amount of the lease payment stream over the life of the lease.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Note 2 - Summary of Significant Accounting Policies: Stock Based Compensation (Policies)</t>
  </si>
  <si>
    <t>Stock Based Compensation</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Note 2 - Summary of Significant Accounting Policies: Debt and Equity (Policies)</t>
  </si>
  <si>
    <t>Debt and Equity</t>
  </si>
  <si>
    <t>Debt and Equity The Company accounts for warrants issued with debt in accordance with Accounting Standards Codification (ASC) 470, Debt, and allocates proceeds received to the warrants based on relative fair values. The Company also evaluates whether the issuance of the convertible instruments generates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would recognize the BCF by allocating the intrinsic value of the conversion option, which is the number of ordinary shares available upon conversion multiplied by the difference between the effective conversion price per share and the fair value of each ordinary share on the commitment date, to additional paid-in capital, resulting in a discount on the convertible preferred shares or debt instruments. No BCF has been recognized in the periods presented.</t>
  </si>
  <si>
    <t>Note 2 - Summary of Significant Accounting Policies: Income Taxes (Policies)</t>
  </si>
  <si>
    <t>Income Taxes</t>
  </si>
  <si>
    <t>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6, is not material to its results of operations, financial condition, or cash flows. The Company also believes that the total amount of unrecognized tax benefits as of December 31, 2016,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The amount of income taxes the Company pays is subject to ongoing examinations by federal and state tax authorities. To date, there have been no reviews performed by federal or state tax authorities on any of the Companys previously filed returns. The Companys 2013 and later tax returns are still subject to examination.</t>
  </si>
  <si>
    <t>Note 2 - Summary of Significant Accounting Policies: Net Income (loss) Per Share (Policies)</t>
  </si>
  <si>
    <t>Net Income (loss) Per Share</t>
  </si>
  <si>
    <t>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44,00 RSUs, 6,163,315 options, and 16,461,663 warrants at December 31, 2016, has not been included in the determination of diluted earnings per share since, under ASC 260 they would anti-dilutive.</t>
  </si>
  <si>
    <t>Note 2 - Summary of Significant Accounting Policies: Recently Issued Accounting Pronouncements (Policies)</t>
  </si>
  <si>
    <t>Recently Issued Accounting Pronouncements</t>
  </si>
  <si>
    <t>Recently Issued Accounting Pronouncements In April 2015, FASB issued ASU 2015-03,  InterestImputation of Interest (Subtopic 835-30): Simplifying the Presentation of Debt Issuance Costs. In February 2016, the FASB issued Accounting Standards Update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which includes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in the Companys financial statements. Due to the GrowCo leases, management believes that this ASU will have an impact on its financials and is in the process of analyzing its impact. In November 2015, the FASB issued ASU 2015-17,  Balance Sheet Classification of Deferred Taxes In August 2015, the FASB issued ASU 2015-14 which updated (to defer the effective date by one year) previously issued ASU 2014-09, " Revenue from Contracts with Customers In July 2015, the FASB issued ASU 2015-11,  Simplifying the Measurement of Inventory In August 2014, the FASB issued ASU No. 2014-15,  Disclosure of Uncertainties About an Entitys Ability to Continue as a Going Concern Presentation of Financial Statements  Going Concern On February 25, 2016, FASB issued a new lease accounting standard, ASU 2016-02, Leases Management does not believe that any other recently issued, but not effective, accounting standards if currently adopted would have a material effect on the accompanying consolidated financial statements.</t>
  </si>
  <si>
    <t>Note 2 - Summary of Significant Accounting Policies: Non-controlling Interest: Noncontrolling Interest (Tables)</t>
  </si>
  <si>
    <t>Tables/Schedules</t>
  </si>
  <si>
    <t>Noncontrolling Interest</t>
  </si>
  <si>
    <t xml:space="preserve"> Entity Year ended December 31, 2016 2015 TR Capital $20,552,000 $20,588,000 HCIC 1,381,000 1,375,000 F-1 29,000 29,000 F-2 162,000 162,000 DFP 452,000 452,000 GrowCo (106,000) - GrowCo Partners 1, LLC 3,521,000 3,521,000 GCP Super Units, LLC 4,923,000 3,828,000 TR Cap 20150630 Distribution, LLC 497,000 497,000 TR Cap 20150930 Distribution, LLC 460,000 460,000 TR Cap 20151231 Distribution, LLC 495,000 - Totals $32,366,000 $30,912,000 </t>
  </si>
  <si>
    <t>Note 2 - Summary of Significant Accounting Policies: Non-controlling Interest: Non-Controlling Interest Share of Gains (Tables)</t>
  </si>
  <si>
    <t>Non-Controlling Interest Share of Gains</t>
  </si>
  <si>
    <t xml:space="preserve"> Entity Year ended December 31, 2016 2015 HCIC (1) $ 6,000 $ 6,000 F-1 (2) - - F-2 (2) - - DFP (2) - - GrowCo (206,000) - GrowCo Partners 1, LLC - - GCP Super Units, LLC - - TR Cap 20150630 Distribution, LLC - - TR Cap 20150930 Distribution, LLC - - Totals $ (200,000) $ 6,000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t>
  </si>
  <si>
    <t>Note 4 - Investments and Long-lived Assets: Construction in Progress (Tables)</t>
  </si>
  <si>
    <t>Construction in Progress</t>
  </si>
  <si>
    <t xml:space="preserve"> Year ended December 31, 2016 2015 Beginning balance $ 4,684,000 $ 1,081,000 Additions 2,495,000 5,430,000 Finished - Transferred (3,659,000) (1,827,000) Ending Balance $ 3,520,000 $ 4,684,000 </t>
  </si>
  <si>
    <t>Note 4 - Investments and Long-lived Assets: Purchase Price Allocation (Tables)</t>
  </si>
  <si>
    <t>Purchase Price Allocation</t>
  </si>
  <si>
    <t xml:space="preserve"> Produce business $ 1,037,000 Equipment 836,000 Prepaid interest 30,000 Ending Balance $ 1,903,000</t>
  </si>
  <si>
    <t>Note 4 - Investments and Long-lived Assets: Value of Bussiness Segment (Tables)</t>
  </si>
  <si>
    <t>Value of Bussiness Segment</t>
  </si>
  <si>
    <t xml:space="preserve">Due to the discontinuance of the DFP farming operations, all of these assets have been written off as of December 31, 2016. Year ended December 31, 2016 2015 Customer list $ - $ 580,000 Trade name - 220,000 Residual goodwill - 237,000 - 1,037,000 Less accumulated amortization - (120,000) Ending Balance $ - $ 917,000 </t>
  </si>
  <si>
    <t>Note 5 - Notes Payable: Schedule of Long-term Debt Instruments (Tables)</t>
  </si>
  <si>
    <t>Schedule of Long-term Debt Instruments</t>
  </si>
  <si>
    <t xml:space="preserve"> December 31, 2016 December 31, 2015 Note Principal Balance Accrued Interest Principal Balance Interest rate Security HCIC seller carry back $6,645,000 $147,000 $7,373,000 6% Shares in the Mutual Ditch Company Series B convertible debt - - 25,000 6% F-2 assets CWCB 798,000 23,000 845,000 2.5% Certain Orlando and Farmland assets FirstOak Bank - Dionisio Farm 771,000 12,000 771,000 (1) Dionisio farmland and 146.4 shares of Bessemer Irrigating Ditch Company Stock, well permits FirstOak Bank - Dionisio Farm 118,000 1,000 162,000 (2) Dionisio farmland and 9 shares of Bessemer Irrigating Ditch Company Stock, well permits, water leases Seller Carry Back  Dionisio 590,000 4,000 590,000 6.0% Unsecured FirstOak Bank  Mater 156,000 2,000 152,000 (1) Secured by Mater assets purchased McFinney Agri-Finance 625,000 - 631,000 6.8% 2,579 acres of pasture land in Ellicott Colorado GrowCo, Inc. GrowCo $4M notes 4,000,000 159,000 4,000,000 22.5% GCP1 land, water taps, Butte Valley water and land GrowCo $1.5M exchange note 100,000 6,000 - 22.5% GrowCo $6M exchange note 2,010,000 118,000 - 22.5% GrowCo $5M exchange note 2,677,000 75,000 - 10-22.5% Hemp loan 71,000 3,000 - 18% Unsecured GCP1 Short Term NP 25,000 - - 22.5 Unsecured Equipment loans 300,000 - 385,000 5 - 8% Specific equipment Total 18,886,000 $550,000 14,934,000 Less: HCIC discount - (127,000) Less: GrowCo discount (530,000) (109,000) Less: Current portion (12,590,000) (11,068,000) Long term portion $5,766,000 $3,630,000 Notes: (1) Prime rate + 1.0%, but not less than 6% (2) Prime rate + 1.5%, but not less than 6% </t>
  </si>
  <si>
    <t>Note 5 - Notes Payable: Schedule of Short-term Debt (Tables)</t>
  </si>
  <si>
    <t>Schedule of Short-term Debt</t>
  </si>
  <si>
    <t xml:space="preserve"> Current portion long term debt: December 31, 2016 HCIC seller carry back $ 6,645,000 CWCB 51,000 FirstOak Bank  Dionisio Farm 771,000 FirstOak Bank - Dionisio Farm 5,000 FirstOak Bank - Mater 156,000 FNB-Mater 590,000 McFinney Agri-Finance 8,000 GrowCo note 4,000,000 GrowCo $1.5M exchange note 100,000 Hemp loan 71,000 GCP1 Short Term NP 25,000 Equipment loans 168,000 Total $ 12,590,000</t>
  </si>
  <si>
    <t>Note 5 - Notes Payable: Schedule of Principal Payments (Tables)</t>
  </si>
  <si>
    <t>Schedule of Principal Payments</t>
  </si>
  <si>
    <t xml:space="preserve"> Year Ending December 31, Total 2017 $8,590,000 2018 53,000 2019 674,000 2020 4,537,000 2021&amp; Beyond 5,032,000 (1) Total $18,886,000 </t>
  </si>
  <si>
    <t>Note 6 - Information On Business Segments: Schedule of Other Operating Cost and Expense, by Component (Tables)</t>
  </si>
  <si>
    <t>Schedule of Other Operating Cost and Expense, by Component</t>
  </si>
  <si>
    <t xml:space="preserve"> Twelve Months Ended December 31, 2016 Twelve Months Ended December 31, 2015 Parent (Two Rivers) Farms (DFP) Greenhouse (GrowCo., GCP1, GCP2) Water (TR Cap) Total Parent Farms Greenhouse Water Total Revenue $ - $ - $ 204 $ 68 $ 272 $ - $ - $ 947 $ 10 $ 957 Less: direct cost of revenue - - - - - - - 203 - 203 Gross Margin - - 204 68 272 - - 744 10 754 Total Operating Expenses (1,208) - (2,457) (212) (3,877) (1,428) - (402) (214) (2,044) Total Other Income (Expense) (24) - (1,463) (603) (2,090) (100) - (600) (725) (1,425) Net (Loss) from Operations Before Income Taxes (1,232) - (3,716) (747) (5,695) (1,528) - (258) (929) (2,715) Income Taxes (Expense)/Credit - - - - - - - - - - Net (Loss) from discontinued operations - (2,624) - - (2,624) - (1,025) - - (1,025) Net Loss from Operations (1,232) (2,624) (3,716) (747) (8,319) (1,528) (1,025) (258) (929) (3,740) Preferred dividends (1,937) - (671) - (2,608) (1,988) (49) (374) - (2,411) Non-controlling interest - - 206 (6) 200 - - - (6) (6) Net (Loss) $ (3,169) $ (2,624) $ (4,181) $ (753) $ (10,727) $ (3,516) $ (1,074) $ (632) $ (935) $ (6,157) Segment Assets $ 726 $ 2,785 $ 9,179 $ 35,077 $ 47,767 $ 1,775 $ 5,158 $ 7,667 $ 33,289 $ 47,889 </t>
  </si>
  <si>
    <t>Note 7 - Equity Transactions: Stock Options Issued &amp; Outstanding (Tables)</t>
  </si>
  <si>
    <t>Stock Options Issued &amp; Outstanding</t>
  </si>
  <si>
    <t xml:space="preserve"> Company Relationship Options Date of Grant Vesting Date Performance Requirement Expiration Date Exercise Price Exercised to Date Former Director 1,023,200 Jul-06 Jul-06 Satisfied Jul-16 $1.25 - Consultants 966,667 Various Various Satisfied Various $1.25 - Total 1,989,867 </t>
  </si>
  <si>
    <t>Note 7 - Equity Transactions: 2005 Options Plan (Tables)</t>
  </si>
  <si>
    <t>2005 Options Plan</t>
  </si>
  <si>
    <t xml:space="preserve"> Shares Weighted Average Exercise Price Outstanding December 21, 2014 1,989,867 $ 1.25 Granted - - Cancelled - - Expired - - Exercised - - Outstanding December 31, 2015 1,989,867 1.25 Granted - - Cancelled - - Expired - - Exercised - - Outstanding December 31, 2016 1,989,867 $ 1.25 Options Exercisable, December 31, 2016 1,989,867 $ 1.25</t>
  </si>
  <si>
    <t>Note 7 - Equity Transactions: Options Valuation (Tables)</t>
  </si>
  <si>
    <t>Options Valuation</t>
  </si>
  <si>
    <t xml:space="preserve"> 2016 2015 Expected stock price volatility 142% 72% Risk-free interest rate 0.83% 1.45% Expected option life (years) 5.00 3.63-4.58 Expected annual dividend yield 0% 0%</t>
  </si>
  <si>
    <t>Note 7 - Equity Transactions: Long-Term Stock Incentive Plan (Tables)</t>
  </si>
  <si>
    <t>Long-Term Stock Incentive Plan</t>
  </si>
  <si>
    <t xml:space="preserve"> Shares Outstanding December 31, 2014 2,445,948 Granted - Cancelled - Expired - Exercised - Outstanding December 31, 2015 2,445,448 Granted 1,810,000 Cancelled - Expired - Exercised - Outstanding December 31, 2016 4,173,448 Exercisable, December 31, 2016 2,725,948</t>
  </si>
  <si>
    <t>Note 7 - Equity Transactions: Warrants Outstanding (Tables)</t>
  </si>
  <si>
    <t>Warrants Outstanding</t>
  </si>
  <si>
    <t xml:space="preserve"> Grantee Company Relationship Shares Date of Grant Vesting Date Expiration Date Exercise Price Investor Group Investors 300,000 Feb-12 Mar-12 (1) $1.00 Wedbush Securities Financial Advisor 200,000 Jun-12 Jun-12 Jun-17 $1.20 Dionisio Farms &amp; Produce, Inc. Investors in subsidiary 95,500 Dec-12 Dec-12 Dec-17 $3.00 Two Rivers Farms F-1 Prior creditor in F1 12,500 Dec-12 Dec-12 Dec-17 $3.00 Two Rivers Farms F-2 Investors in subsidiary 233,500 Dec-12 Dec-12 Dec-17 $3.00 HCIC Note Holders Creditors 839,500 Jun-13 Jun-13 Jun-18 $3.00 TR Capital Partners, LLC Investors 14,168,944 2014 2014 Jan-19 $2.10 GrowCo Exchange Note Creditors 700,000 Apr-16 Apr-16 May-21 $0.50 16,549,944 </t>
  </si>
  <si>
    <t>Note 8 - Income Taxes: Schedule of Effective Income Tax Rate Reconciliation (Tables)</t>
  </si>
  <si>
    <t>Schedule of Effective Income Tax Rate Reconciliation</t>
  </si>
  <si>
    <t xml:space="preserve"> Effective tax rate Federal statutory rate 34.00% Effect of: State taxes, net of federal benefit 3.06% Permanent items -10.09% Return to Provision Adjustment -1.58% Other Adjustment -1.64% Valuation allowance -23.74% Effective income tax rate 0.00%</t>
  </si>
  <si>
    <t>Note 8 - Income Taxes: Schedule of Taxable Income (Tables)</t>
  </si>
  <si>
    <t>Schedule of Taxable Income</t>
  </si>
  <si>
    <t xml:space="preserve"> 2016 2015 Book loss $ (10,933) $ (6,157) Tax adjustments: Stock Based Comp 61 - Stock Comp Exercised (33) - Capital Expenses 2,629 2,416 Meals &amp; Entertainment 6 16 Warrant Expense 327 86 Political Contributions 16 20 Donations - - Depreciation 514 169 Amortization 834 (43) Estimate of taxable income $ (6,579) $ (3,493)</t>
  </si>
  <si>
    <t>Note 8 - Income Taxes: Schedule of Tax Provisions (Tables)</t>
  </si>
  <si>
    <t>Schedule of Tax Provisions</t>
  </si>
  <si>
    <t xml:space="preserve"> 2016 2015 Current expense (benefit) Federal $ - $ - State - - Total current - - Deferred expense (benefit) Federal (2382) (1230) State (214) (111) Total deferred (2596) (1341) Less: Valuation allowance 2,596 1,341 Total $ - $ - </t>
  </si>
  <si>
    <t>Note 8 - Income Taxes: Schedule of Deferred Tax Assets and Liabilities (Tables)</t>
  </si>
  <si>
    <t>Schedule of Deferred Tax Assets and Liabilities</t>
  </si>
  <si>
    <t xml:space="preserve"> Cumulative Calculations: 2016 2015 Current deferred tax asset: Net operating loss carryforwards $ (16,319) $ (13,996) Capital loss (10) (27) Bargain purchase 643 643 RSU &amp; stock option expense (1,995) (1,984) Fixed Assets and Intangibles (214) 65 Charitable Contributions (5) (5) Bad Debt - - Total cumulative deferred tax assets (17,899) (15,303) Valuation allowance 17,899 15,303 Effective income tax asset $ - $ - </t>
  </si>
  <si>
    <t>Note 8 - Income Taxes: Taxes Carryforward (Tables)</t>
  </si>
  <si>
    <t>Taxes Carryforward</t>
  </si>
  <si>
    <t xml:space="preserve"> Federal Colorado 12/31/15 $ 37,456 $ 37,456 12/31/16 6,579 6,579 Balance $ 44,035 $ 44,035</t>
  </si>
  <si>
    <t>Note 2 - Summary of Significant Accounting Policies: Non-controlling Interest: Noncontrolling Interest (Details) - USD ($)</t>
  </si>
  <si>
    <t>Details</t>
  </si>
  <si>
    <t>Tr Capital</t>
  </si>
  <si>
    <t>HCIC</t>
  </si>
  <si>
    <t>F1</t>
  </si>
  <si>
    <t>F2</t>
  </si>
  <si>
    <t>DFP</t>
  </si>
  <si>
    <t>GrowCo</t>
  </si>
  <si>
    <t>GrowCo Partners 1</t>
  </si>
  <si>
    <t>GCP Super Units</t>
  </si>
  <si>
    <t>TR Cap 20150630</t>
  </si>
  <si>
    <t>TR Cap 20150930</t>
  </si>
  <si>
    <t>TR Cap 20151231</t>
  </si>
  <si>
    <t>Noncontrolling Interest, Increase from Business Combination</t>
  </si>
  <si>
    <t>Note 4 - Investments and Long-lived Assets: Construction in Progress (Details) - USD ($)</t>
  </si>
  <si>
    <t>Construction and development costs begining</t>
  </si>
  <si>
    <t>Construction and development costs additions</t>
  </si>
  <si>
    <t>Construction and development costs completed transferred</t>
  </si>
  <si>
    <t>Construction and development costs ending balance</t>
  </si>
  <si>
    <t>Note 4 - Investments and Long-lived Assets: Value of Bussiness Segment (Details)</t>
  </si>
  <si>
    <t>Dec. 31, 2015USD ($)</t>
  </si>
  <si>
    <t>Finite-Lived Customer Lists, Gross</t>
  </si>
  <si>
    <t>Indefinite-Lived Trade Names</t>
  </si>
  <si>
    <t>Business Combination, Recognized Identifiable Assets Acquired, Goodwill, and Liabilities Assumed, Net</t>
  </si>
  <si>
    <t>Deferred Revenue, Leases, Accumulated Amortization</t>
  </si>
  <si>
    <t>Finite-lived Intangible Assets, Fair Value Disclosure</t>
  </si>
  <si>
    <t>Note 5 - Notes Payable: Schedule of Short-term Debt (Details)</t>
  </si>
  <si>
    <t>Dec. 31, 2016USD ($)</t>
  </si>
  <si>
    <t>HCIC seller carry back</t>
  </si>
  <si>
    <t>CWCB</t>
  </si>
  <si>
    <t>FirstOak Bank - Dionisio</t>
  </si>
  <si>
    <t>FirstOak Bank - Dionisio2</t>
  </si>
  <si>
    <t>FirstOak Bank - Mater</t>
  </si>
  <si>
    <t>FNB-Mater</t>
  </si>
  <si>
    <t>McFinney Agri-Finance</t>
  </si>
  <si>
    <t>GrowCo note</t>
  </si>
  <si>
    <t>GrowCo $1.5M exchange</t>
  </si>
  <si>
    <t>Hemp loan</t>
  </si>
  <si>
    <t>GCP1 Short Term NP</t>
  </si>
  <si>
    <t>Equipment loans</t>
  </si>
  <si>
    <t>Loans Payable Total</t>
  </si>
  <si>
    <t>Note 5 - Notes Payable: Schedule of Principal Payments (Details) - USD ($)</t>
  </si>
  <si>
    <t>Dec. 31, 2021</t>
  </si>
  <si>
    <t>Dec. 31, 2020</t>
  </si>
  <si>
    <t>Dec. 31, 2019</t>
  </si>
  <si>
    <t>Dec. 31, 2018</t>
  </si>
  <si>
    <t>Dec. 31, 2017</t>
  </si>
  <si>
    <t>Certain Loans Acquired in Transfer Accounted for as Debt Securities, Acquired During Period, Contractually Required Payments Receivable at Acquisition</t>
  </si>
  <si>
    <t>Note 7 - Equity Transactions: Stock Options Issued &amp; Outstanding (Details)</t>
  </si>
  <si>
    <t>Dec. 31, 2016$ / sharesshares</t>
  </si>
  <si>
    <t>Former Director Shares | shares</t>
  </si>
  <si>
    <t>Former Director Exercise Price | $ / shares</t>
  </si>
  <si>
    <t>Consultants Shares | shares</t>
  </si>
  <si>
    <t>ConsultantsExercisePrice | $ / shares</t>
  </si>
  <si>
    <t>Note 7 - Equity Transactions: 2005 Options Plan (Details) - $ / shares</t>
  </si>
  <si>
    <t>Dec. 21, 2014</t>
  </si>
  <si>
    <t>Share-based Compensation Arrangement by Share-based Payment Award, Number of Shares Authorized</t>
  </si>
  <si>
    <t>Share-based Compensation Arrangement by Share-based Payment Award, Options, Outstanding, Weighted Average Exercise Price</t>
  </si>
  <si>
    <t>Note 7 - Equity Transactions: Options Valuation (Details)</t>
  </si>
  <si>
    <t>Expected Stock Price Volatility</t>
  </si>
  <si>
    <t>142.00%</t>
  </si>
  <si>
    <t>72.00%</t>
  </si>
  <si>
    <t>Note 8 - Income Taxes: Schedule of Taxable Income (Details) - USD ($)</t>
  </si>
  <si>
    <t>Book Loss</t>
  </si>
  <si>
    <t>Share-based Compensation Arrangement by Share-based Payment Award, Options, Outstanding, Intrinsic Value</t>
  </si>
  <si>
    <t>Share-based Compensation Arrangement by Share-based Payment Award, Options, Exercisable, Intrinsic Value</t>
  </si>
  <si>
    <t>Capital Expenses</t>
  </si>
  <si>
    <t>Meals Entertainment</t>
  </si>
  <si>
    <t>Warrant And Option Expense</t>
  </si>
  <si>
    <t>Political Contributions</t>
  </si>
  <si>
    <t>Amortization1</t>
  </si>
  <si>
    <t>Estimate of taxable income</t>
  </si>
  <si>
    <t>Note 8 - Income Taxes: Schedule of Tax Provisions (Details) - USD ($)</t>
  </si>
  <si>
    <t>Federal Deferred Tax</t>
  </si>
  <si>
    <t>State Deferred Tax</t>
  </si>
  <si>
    <t>Total Deferred Tax</t>
  </si>
  <si>
    <t>Deferred Tax Assets, Valuation Allowance</t>
  </si>
  <si>
    <t>Note 8 - Income Taxes: Schedule of Deferred Tax Assets and Liabilities (Details) - USD ($)</t>
  </si>
  <si>
    <t>Deferred Tax Assets, Operating Loss Carryforwards</t>
  </si>
  <si>
    <t>Deferred Tax Assets, Capital Loss Carryforwards</t>
  </si>
  <si>
    <t>Bargain Purchase</t>
  </si>
  <si>
    <t>RSU &amp; stock option expense</t>
  </si>
  <si>
    <t>Fixed Assets and Intangibles</t>
  </si>
  <si>
    <t>Deferred Tax Assets, Charitable Contribution Carryforwards</t>
  </si>
  <si>
    <t>Deferred Tax Assets, Net of Valuation Allowance, Current</t>
  </si>
  <si>
    <t>Deferred Tax Assets, Valuation Allowance, Current</t>
  </si>
  <si>
    <t>Note 10 - Commitments and Contingencies (Details) - USD ($)</t>
  </si>
  <si>
    <t>Capital Leases, Contingent Rental Payments D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02946</v>
      </c>
    </row>
    <row r="10" spans="1:4">
      <c r="A10" s="4" t="s">
        <v>17</v>
      </c>
      <c r="B10" s="4" t="s">
        <v>18</v>
      </c>
    </row>
    <row r="11" spans="1:4">
      <c r="A11" s="4" t="s">
        <v>19</v>
      </c>
      <c r="C11" s="5" t="n">
        <v>31455709</v>
      </c>
    </row>
    <row r="12" spans="1:4">
      <c r="A12" s="4" t="s">
        <v>20</v>
      </c>
      <c r="D12" s="6" t="n">
        <v>925205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4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v>
      </c>
      <c r="C3" s="6" t="n">
        <v>490</v>
      </c>
    </row>
    <row r="4" spans="1:3">
      <c r="A4" s="4" t="s">
        <v>35</v>
      </c>
      <c r="B4" s="5" t="n">
        <v>240</v>
      </c>
      <c r="C4" s="5" t="n">
        <v>910</v>
      </c>
    </row>
    <row r="5" spans="1:3">
      <c r="A5" s="4" t="s">
        <v>36</v>
      </c>
      <c r="B5" s="5" t="n">
        <v>5</v>
      </c>
    </row>
    <row r="6" spans="1:3">
      <c r="A6" s="4" t="s">
        <v>37</v>
      </c>
      <c r="B6" s="5" t="n">
        <v>2785</v>
      </c>
      <c r="C6" s="5" t="n">
        <v>5158</v>
      </c>
    </row>
    <row r="7" spans="1:3">
      <c r="A7" s="4" t="s">
        <v>33</v>
      </c>
      <c r="B7" s="5" t="n">
        <v>3180</v>
      </c>
      <c r="C7" s="5" t="n">
        <v>6558</v>
      </c>
    </row>
    <row r="8" spans="1:3">
      <c r="A8" s="3" t="s">
        <v>38</v>
      </c>
    </row>
    <row r="9" spans="1:3">
      <c r="A9" s="4" t="s">
        <v>39</v>
      </c>
      <c r="B9" s="5" t="n">
        <v>599</v>
      </c>
      <c r="C9" s="5" t="n">
        <v>283</v>
      </c>
    </row>
    <row r="10" spans="1:3">
      <c r="A10" s="4" t="s">
        <v>40</v>
      </c>
      <c r="B10" s="5" t="n">
        <v>2851</v>
      </c>
      <c r="C10" s="5" t="n">
        <v>2852</v>
      </c>
    </row>
    <row r="11" spans="1:3">
      <c r="A11" s="4" t="s">
        <v>41</v>
      </c>
      <c r="B11" s="5" t="n">
        <v>32135</v>
      </c>
      <c r="C11" s="5" t="n">
        <v>31550</v>
      </c>
    </row>
    <row r="12" spans="1:3">
      <c r="A12" s="4" t="s">
        <v>42</v>
      </c>
      <c r="B12" s="5" t="n">
        <v>5402</v>
      </c>
      <c r="C12" s="5" t="n">
        <v>1827</v>
      </c>
    </row>
    <row r="13" spans="1:3">
      <c r="A13" s="4" t="s">
        <v>43</v>
      </c>
      <c r="B13" s="5" t="n">
        <v>3520</v>
      </c>
      <c r="C13" s="5" t="n">
        <v>4684</v>
      </c>
    </row>
    <row r="14" spans="1:3">
      <c r="A14" s="4" t="s">
        <v>44</v>
      </c>
      <c r="B14" s="5" t="n">
        <v>80</v>
      </c>
      <c r="C14" s="5" t="n">
        <v>135</v>
      </c>
    </row>
    <row r="15" spans="1:3">
      <c r="A15" s="4" t="s">
        <v>38</v>
      </c>
      <c r="B15" s="5" t="n">
        <v>44587</v>
      </c>
      <c r="C15" s="5" t="n">
        <v>41331</v>
      </c>
    </row>
    <row r="16" spans="1:3">
      <c r="A16" s="4" t="s">
        <v>45</v>
      </c>
      <c r="B16" s="5" t="n">
        <v>47767</v>
      </c>
      <c r="C16" s="5" t="n">
        <v>47889</v>
      </c>
    </row>
    <row r="17" spans="1:3">
      <c r="A17" s="3" t="s">
        <v>46</v>
      </c>
    </row>
    <row r="18" spans="1:3">
      <c r="A18" s="4" t="s">
        <v>47</v>
      </c>
      <c r="B18" s="5" t="n">
        <v>1495</v>
      </c>
      <c r="C18" s="5" t="n">
        <v>327</v>
      </c>
    </row>
    <row r="19" spans="1:3">
      <c r="A19" s="4" t="s">
        <v>48</v>
      </c>
      <c r="B19" s="5" t="n">
        <v>3105</v>
      </c>
      <c r="C19" s="5" t="n">
        <v>1341</v>
      </c>
    </row>
    <row r="20" spans="1:3">
      <c r="A20" s="4" t="s">
        <v>49</v>
      </c>
      <c r="B20" s="5" t="n">
        <v>10780</v>
      </c>
      <c r="C20" s="5" t="n">
        <v>10785</v>
      </c>
    </row>
    <row r="21" spans="1:3">
      <c r="A21" s="4" t="s">
        <v>50</v>
      </c>
      <c r="B21" s="5" t="n">
        <v>695</v>
      </c>
      <c r="C21" s="5" t="n">
        <v>357</v>
      </c>
    </row>
    <row r="22" spans="1:3">
      <c r="A22" s="4" t="s">
        <v>51</v>
      </c>
      <c r="B22" s="5" t="n">
        <v>3639</v>
      </c>
      <c r="C22" s="5" t="n">
        <v>2947</v>
      </c>
    </row>
    <row r="23" spans="1:3">
      <c r="A23" s="4" t="s">
        <v>46</v>
      </c>
      <c r="B23" s="5" t="n">
        <v>19714</v>
      </c>
      <c r="C23" s="5" t="n">
        <v>15757</v>
      </c>
    </row>
    <row r="24" spans="1:3">
      <c r="A24" s="3" t="s">
        <v>52</v>
      </c>
    </row>
    <row r="25" spans="1:3">
      <c r="A25" s="4" t="s">
        <v>53</v>
      </c>
      <c r="B25" s="5" t="n">
        <v>4758</v>
      </c>
      <c r="C25" s="5" t="n">
        <v>1008</v>
      </c>
    </row>
    <row r="26" spans="1:3">
      <c r="A26" s="4" t="s">
        <v>54</v>
      </c>
      <c r="B26" s="5" t="n">
        <v>24472</v>
      </c>
      <c r="C26" s="5" t="n">
        <v>16765</v>
      </c>
    </row>
    <row r="27" spans="1:3">
      <c r="A27" s="3" t="s">
        <v>55</v>
      </c>
    </row>
    <row r="28" spans="1:3">
      <c r="A28" s="4" t="s">
        <v>56</v>
      </c>
      <c r="B28" s="5" t="n">
        <v>31</v>
      </c>
      <c r="C28" s="5" t="n">
        <v>27</v>
      </c>
    </row>
    <row r="29" spans="1:3">
      <c r="A29" s="4" t="s">
        <v>57</v>
      </c>
      <c r="B29" s="5" t="n">
        <v>75142</v>
      </c>
      <c r="C29" s="5" t="n">
        <v>73702</v>
      </c>
    </row>
    <row r="30" spans="1:3">
      <c r="A30" s="4" t="s">
        <v>58</v>
      </c>
      <c r="B30" s="5" t="n">
        <v>-84244</v>
      </c>
      <c r="C30" s="5" t="n">
        <v>-73517</v>
      </c>
    </row>
    <row r="31" spans="1:3">
      <c r="A31" s="4" t="s">
        <v>59</v>
      </c>
      <c r="B31" s="5" t="n">
        <v>32366</v>
      </c>
      <c r="C31" s="5" t="n">
        <v>30912</v>
      </c>
    </row>
    <row r="32" spans="1:3">
      <c r="A32" s="4" t="s">
        <v>55</v>
      </c>
      <c r="B32" s="5" t="n">
        <v>23295</v>
      </c>
      <c r="C32" s="5" t="n">
        <v>31124</v>
      </c>
    </row>
    <row r="33" spans="1:3">
      <c r="A33" s="4" t="s">
        <v>60</v>
      </c>
      <c r="B33" s="6" t="n">
        <v>47767</v>
      </c>
      <c r="C33" s="6" t="n">
        <v>47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8</v>
      </c>
    </row>
    <row r="4" spans="1:2">
      <c r="A4" s="4" t="s">
        <v>40</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100000000</v>
      </c>
      <c r="C4" s="5" t="n">
        <v>100000000</v>
      </c>
    </row>
    <row r="5" spans="1:3">
      <c r="A5" s="4" t="s">
        <v>65</v>
      </c>
      <c r="B5" s="5" t="n">
        <v>30452075</v>
      </c>
      <c r="C5" s="5" t="n">
        <v>26980811</v>
      </c>
    </row>
    <row r="6" spans="1:3">
      <c r="A6" s="4" t="s">
        <v>66</v>
      </c>
      <c r="B6" s="5" t="n">
        <v>30452075</v>
      </c>
      <c r="C6" s="5" t="n">
        <v>26980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204</v>
      </c>
      <c r="C4" s="6" t="n">
        <v>947</v>
      </c>
    </row>
    <row r="5" spans="1:3">
      <c r="A5" s="4" t="s">
        <v>70</v>
      </c>
      <c r="B5" s="5" t="n">
        <v>68</v>
      </c>
      <c r="C5" s="5" t="n">
        <v>78</v>
      </c>
    </row>
    <row r="6" spans="1:3">
      <c r="A6" s="4" t="s">
        <v>68</v>
      </c>
      <c r="B6" s="5" t="n">
        <v>272</v>
      </c>
      <c r="C6" s="5" t="n">
        <v>1025</v>
      </c>
    </row>
    <row r="7" spans="1:3">
      <c r="A7" s="3" t="s">
        <v>71</v>
      </c>
    </row>
    <row r="8" spans="1:3">
      <c r="A8" s="4" t="s">
        <v>72</v>
      </c>
      <c r="C8" s="5" t="n">
        <v>203</v>
      </c>
    </row>
    <row r="9" spans="1:3">
      <c r="A9" s="4" t="s">
        <v>71</v>
      </c>
      <c r="C9" s="5" t="n">
        <v>203</v>
      </c>
    </row>
    <row r="10" spans="1:3">
      <c r="A10" s="4" t="s">
        <v>73</v>
      </c>
      <c r="B10" s="5" t="n">
        <v>272</v>
      </c>
      <c r="C10" s="5" t="n">
        <v>822</v>
      </c>
    </row>
    <row r="11" spans="1:3">
      <c r="A11" s="3" t="s">
        <v>74</v>
      </c>
    </row>
    <row r="12" spans="1:3">
      <c r="A12" s="4" t="s">
        <v>75</v>
      </c>
      <c r="B12" s="5" t="n">
        <v>3711</v>
      </c>
      <c r="C12" s="5" t="n">
        <v>2051</v>
      </c>
    </row>
    <row r="13" spans="1:3">
      <c r="A13" s="4" t="s">
        <v>76</v>
      </c>
      <c r="B13" s="5" t="n">
        <v>166</v>
      </c>
      <c r="C13" s="5" t="n">
        <v>173</v>
      </c>
    </row>
    <row r="14" spans="1:3">
      <c r="A14" s="4" t="s">
        <v>74</v>
      </c>
      <c r="B14" s="5" t="n">
        <v>3877</v>
      </c>
      <c r="C14" s="5" t="n">
        <v>2224</v>
      </c>
    </row>
    <row r="15" spans="1:3">
      <c r="A15" s="4" t="s">
        <v>77</v>
      </c>
      <c r="B15" s="5" t="n">
        <v>-3605</v>
      </c>
      <c r="C15" s="5" t="n">
        <v>-1402</v>
      </c>
    </row>
    <row r="16" spans="1:3">
      <c r="A16" s="3" t="s">
        <v>78</v>
      </c>
    </row>
    <row r="17" spans="1:3">
      <c r="A17" s="4" t="s">
        <v>79</v>
      </c>
      <c r="B17" s="5" t="n">
        <v>17</v>
      </c>
      <c r="C17" s="5" t="n">
        <v>98</v>
      </c>
    </row>
    <row r="18" spans="1:3">
      <c r="A18" s="4" t="s">
        <v>78</v>
      </c>
      <c r="B18" s="5" t="n">
        <v>17</v>
      </c>
      <c r="C18" s="5" t="n">
        <v>98</v>
      </c>
    </row>
    <row r="19" spans="1:3">
      <c r="A19" s="3" t="s">
        <v>80</v>
      </c>
    </row>
    <row r="20" spans="1:3">
      <c r="A20" s="4" t="s">
        <v>81</v>
      </c>
      <c r="B20" s="5" t="n">
        <v>1780</v>
      </c>
      <c r="C20" s="5" t="n">
        <v>1325</v>
      </c>
    </row>
    <row r="21" spans="1:3">
      <c r="A21" s="4" t="s">
        <v>82</v>
      </c>
      <c r="B21" s="5" t="n">
        <v>327</v>
      </c>
      <c r="C21" s="5" t="n">
        <v>86</v>
      </c>
    </row>
    <row r="22" spans="1:3">
      <c r="A22" s="4" t="s">
        <v>80</v>
      </c>
      <c r="B22" s="5" t="n">
        <v>2107</v>
      </c>
      <c r="C22" s="5" t="n">
        <v>1411</v>
      </c>
    </row>
    <row r="23" spans="1:3">
      <c r="A23" s="4" t="s">
        <v>83</v>
      </c>
      <c r="B23" s="5" t="n">
        <v>-5695</v>
      </c>
      <c r="C23" s="5" t="n">
        <v>-2715</v>
      </c>
    </row>
    <row r="24" spans="1:3">
      <c r="A24" s="3" t="s">
        <v>84</v>
      </c>
    </row>
    <row r="25" spans="1:3">
      <c r="A25" s="4" t="s">
        <v>85</v>
      </c>
      <c r="B25" s="5" t="n">
        <v>-5695</v>
      </c>
      <c r="C25" s="5" t="n">
        <v>-2715</v>
      </c>
    </row>
    <row r="26" spans="1:3">
      <c r="A26" s="4" t="s">
        <v>86</v>
      </c>
      <c r="B26" s="5" t="n">
        <v>200</v>
      </c>
      <c r="C26" s="5" t="n">
        <v>-6</v>
      </c>
    </row>
    <row r="27" spans="1:3">
      <c r="A27" s="4" t="s">
        <v>87</v>
      </c>
      <c r="B27" s="5" t="n">
        <v>-2624</v>
      </c>
      <c r="C27" s="5" t="n">
        <v>-1025</v>
      </c>
    </row>
    <row r="28" spans="1:3">
      <c r="A28" s="4" t="s">
        <v>88</v>
      </c>
      <c r="B28" s="5" t="n">
        <v>-8119</v>
      </c>
      <c r="C28" s="5" t="n">
        <v>-3746</v>
      </c>
    </row>
    <row r="29" spans="1:3">
      <c r="A29" s="3" t="s">
        <v>89</v>
      </c>
    </row>
    <row r="30" spans="1:3">
      <c r="A30" s="4" t="s">
        <v>90</v>
      </c>
      <c r="B30" s="5" t="n">
        <v>-2608</v>
      </c>
      <c r="C30" s="5" t="n">
        <v>-2411</v>
      </c>
    </row>
    <row r="31" spans="1:3">
      <c r="A31" s="4" t="s">
        <v>91</v>
      </c>
      <c r="B31" s="6" t="n">
        <v>-10727</v>
      </c>
      <c r="C31" s="6" t="n">
        <v>-6157</v>
      </c>
    </row>
    <row r="32" spans="1:3">
      <c r="A32" s="3" t="s">
        <v>92</v>
      </c>
    </row>
    <row r="33" spans="1:3">
      <c r="A33" s="4" t="s">
        <v>93</v>
      </c>
      <c r="B33" s="5" t="n">
        <v>28147</v>
      </c>
      <c r="C33" s="5" t="n">
        <v>26782</v>
      </c>
    </row>
    <row r="34" spans="1:3">
      <c r="A34" s="4" t="s">
        <v>94</v>
      </c>
      <c r="B34" s="5" t="n">
        <v>28147</v>
      </c>
      <c r="C34" s="5" t="n">
        <v>26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97</v>
      </c>
      <c r="B4" s="6" t="n">
        <v>-10927</v>
      </c>
      <c r="C4" s="6" t="n">
        <v>-6151</v>
      </c>
    </row>
    <row r="5" spans="1:3">
      <c r="A5" s="3" t="s">
        <v>98</v>
      </c>
    </row>
    <row r="6" spans="1:3">
      <c r="A6" s="4" t="s">
        <v>99</v>
      </c>
      <c r="B6" s="5" t="n">
        <v>839</v>
      </c>
      <c r="C6" s="5" t="n">
        <v>559</v>
      </c>
    </row>
    <row r="7" spans="1:3">
      <c r="A7" s="4" t="s">
        <v>100</v>
      </c>
      <c r="B7" s="5" t="n">
        <v>62</v>
      </c>
    </row>
    <row r="8" spans="1:3">
      <c r="A8" s="4" t="s">
        <v>101</v>
      </c>
      <c r="B8" s="5" t="n">
        <v>495</v>
      </c>
      <c r="C8" s="5" t="n">
        <v>1458</v>
      </c>
    </row>
    <row r="9" spans="1:3">
      <c r="A9" s="4" t="s">
        <v>102</v>
      </c>
      <c r="B9" s="5" t="n">
        <v>1230</v>
      </c>
    </row>
    <row r="10" spans="1:3">
      <c r="A10" s="4" t="s">
        <v>103</v>
      </c>
      <c r="B10" s="5" t="n">
        <v>910</v>
      </c>
    </row>
    <row r="11" spans="1:3">
      <c r="A11" s="4" t="s">
        <v>104</v>
      </c>
      <c r="B11" s="5" t="n">
        <v>477</v>
      </c>
      <c r="C11" s="5" t="n">
        <v>204</v>
      </c>
    </row>
    <row r="12" spans="1:3">
      <c r="A12" s="4" t="s">
        <v>105</v>
      </c>
      <c r="B12" s="5" t="n">
        <v>199</v>
      </c>
      <c r="C12" s="5" t="n">
        <v>245</v>
      </c>
    </row>
    <row r="13" spans="1:3">
      <c r="A13" s="4" t="s">
        <v>98</v>
      </c>
      <c r="B13" s="5" t="n">
        <v>-6715</v>
      </c>
      <c r="C13" s="5" t="n">
        <v>-3786</v>
      </c>
    </row>
    <row r="14" spans="1:3">
      <c r="A14" s="3" t="s">
        <v>106</v>
      </c>
    </row>
    <row r="15" spans="1:3">
      <c r="A15" s="4" t="s">
        <v>107</v>
      </c>
      <c r="B15" s="5" t="n">
        <v>-167</v>
      </c>
      <c r="C15" s="5" t="n">
        <v>-907</v>
      </c>
    </row>
    <row r="16" spans="1:3">
      <c r="A16" s="4" t="s">
        <v>108</v>
      </c>
      <c r="B16" s="5" t="n">
        <v>81</v>
      </c>
      <c r="C16" s="5" t="n">
        <v>-59</v>
      </c>
    </row>
    <row r="17" spans="1:3">
      <c r="A17" s="4" t="s">
        <v>109</v>
      </c>
      <c r="B17" s="5" t="n">
        <v>29</v>
      </c>
      <c r="C17" s="5" t="n">
        <v>-50</v>
      </c>
    </row>
    <row r="18" spans="1:3">
      <c r="A18" s="3" t="s">
        <v>110</v>
      </c>
    </row>
    <row r="19" spans="1:3">
      <c r="A19" s="4" t="s">
        <v>106</v>
      </c>
      <c r="B19" s="5" t="n">
        <v>-57</v>
      </c>
      <c r="C19" s="5" t="n">
        <v>-1016</v>
      </c>
    </row>
    <row r="20" spans="1:3">
      <c r="A20" s="3" t="s">
        <v>111</v>
      </c>
    </row>
    <row r="21" spans="1:3">
      <c r="A21" s="4" t="s">
        <v>112</v>
      </c>
      <c r="B21" s="5" t="n">
        <v>1905</v>
      </c>
      <c r="C21" s="5" t="n">
        <v>202</v>
      </c>
    </row>
    <row r="22" spans="1:3">
      <c r="A22" s="4" t="s">
        <v>113</v>
      </c>
      <c r="B22" s="5" t="n">
        <v>374</v>
      </c>
      <c r="C22" s="5" t="n">
        <v>1439</v>
      </c>
    </row>
    <row r="23" spans="1:3">
      <c r="A23" s="4" t="s">
        <v>114</v>
      </c>
      <c r="B23" s="5" t="n">
        <v>1764</v>
      </c>
    </row>
    <row r="24" spans="1:3">
      <c r="A24" s="4" t="s">
        <v>115</v>
      </c>
      <c r="B24" s="5" t="n">
        <v>4043</v>
      </c>
      <c r="C24" s="5" t="n">
        <v>1641</v>
      </c>
    </row>
    <row r="25" spans="1:3">
      <c r="A25" s="4" t="s">
        <v>96</v>
      </c>
      <c r="B25" s="5" t="n">
        <v>-2729</v>
      </c>
      <c r="C25" s="5" t="n">
        <v>-3161</v>
      </c>
    </row>
    <row r="26" spans="1:3">
      <c r="A26" s="3" t="s">
        <v>116</v>
      </c>
    </row>
    <row r="27" spans="1:3">
      <c r="A27" s="4" t="s">
        <v>117</v>
      </c>
      <c r="B27" s="5" t="n">
        <v>-192</v>
      </c>
      <c r="C27" s="5" t="n">
        <v>-96</v>
      </c>
    </row>
    <row r="28" spans="1:3">
      <c r="A28" s="4" t="s">
        <v>118</v>
      </c>
      <c r="B28" s="5" t="n">
        <v>-691</v>
      </c>
      <c r="C28" s="5" t="n">
        <v>-352</v>
      </c>
    </row>
    <row r="29" spans="1:3">
      <c r="A29" s="4" t="s">
        <v>119</v>
      </c>
      <c r="B29" s="5" t="n">
        <v>-2597</v>
      </c>
      <c r="C29" s="5" t="n">
        <v>-5430</v>
      </c>
    </row>
    <row r="30" spans="1:3">
      <c r="A30" s="4" t="s">
        <v>116</v>
      </c>
      <c r="B30" s="5" t="n">
        <v>-3480</v>
      </c>
      <c r="C30" s="5" t="n">
        <v>-5878</v>
      </c>
    </row>
    <row r="31" spans="1:3">
      <c r="A31" s="3" t="s">
        <v>120</v>
      </c>
    </row>
    <row r="32" spans="1:3">
      <c r="A32" s="4" t="s">
        <v>121</v>
      </c>
      <c r="B32" s="5" t="n">
        <v>-950</v>
      </c>
      <c r="C32" s="5" t="n">
        <v>-823</v>
      </c>
    </row>
    <row r="33" spans="1:3">
      <c r="A33" s="4" t="s">
        <v>122</v>
      </c>
      <c r="C33" s="5" t="n">
        <v>4580</v>
      </c>
    </row>
    <row r="34" spans="1:3">
      <c r="A34" s="4" t="s">
        <v>123</v>
      </c>
      <c r="B34" s="5" t="n">
        <v>5237</v>
      </c>
      <c r="C34" s="5" t="n">
        <v>3869</v>
      </c>
    </row>
    <row r="35" spans="1:3">
      <c r="A35" s="4" t="s">
        <v>124</v>
      </c>
      <c r="B35" s="5" t="n">
        <v>456</v>
      </c>
    </row>
    <row r="36" spans="1:3">
      <c r="A36" s="4" t="s">
        <v>125</v>
      </c>
      <c r="B36" s="5" t="n">
        <v>1095</v>
      </c>
    </row>
    <row r="37" spans="1:3">
      <c r="A37" s="4" t="s">
        <v>120</v>
      </c>
      <c r="B37" s="5" t="n">
        <v>5838</v>
      </c>
      <c r="C37" s="5" t="n">
        <v>7626</v>
      </c>
    </row>
    <row r="38" spans="1:3">
      <c r="A38" s="4" t="s">
        <v>126</v>
      </c>
      <c r="B38" s="5" t="n">
        <v>-371</v>
      </c>
      <c r="C38" s="5" t="n">
        <v>-1413</v>
      </c>
    </row>
    <row r="39" spans="1:3">
      <c r="A39" s="4" t="s">
        <v>34</v>
      </c>
      <c r="B39" s="5" t="n">
        <v>490</v>
      </c>
      <c r="C39" s="5" t="n">
        <v>1934</v>
      </c>
    </row>
    <row r="40" spans="1:3">
      <c r="A40" s="4" t="s">
        <v>34</v>
      </c>
      <c r="B40" s="6" t="n">
        <v>150</v>
      </c>
      <c r="C40" s="6" t="n">
        <v>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6" t="n">
        <v>20588000</v>
      </c>
      <c r="C4" s="6" t="n">
        <v>20552000</v>
      </c>
    </row>
    <row r="5" spans="1:3">
      <c r="A5" s="4" t="s">
        <v>288</v>
      </c>
      <c r="B5" s="5" t="n">
        <v>1375000</v>
      </c>
      <c r="C5" s="5" t="n">
        <v>1381000</v>
      </c>
    </row>
    <row r="6" spans="1:3">
      <c r="A6" s="8" t="s">
        <v>289</v>
      </c>
      <c r="B6" s="5" t="n">
        <v>29000</v>
      </c>
      <c r="C6" s="5" t="n">
        <v>29000</v>
      </c>
    </row>
    <row r="7" spans="1:3">
      <c r="A7" s="8" t="s">
        <v>290</v>
      </c>
      <c r="B7" s="5" t="n">
        <v>162000</v>
      </c>
      <c r="C7" s="5" t="n">
        <v>162000</v>
      </c>
    </row>
    <row r="8" spans="1:3">
      <c r="A8" s="4" t="s">
        <v>291</v>
      </c>
      <c r="B8" s="5" t="n">
        <v>452000</v>
      </c>
      <c r="C8" s="5" t="n">
        <v>452000</v>
      </c>
    </row>
    <row r="9" spans="1:3">
      <c r="A9" s="4" t="s">
        <v>292</v>
      </c>
      <c r="C9" s="5" t="n">
        <v>-106000</v>
      </c>
    </row>
    <row r="10" spans="1:3">
      <c r="A10" s="4" t="s">
        <v>293</v>
      </c>
      <c r="B10" s="5" t="n">
        <v>3521000</v>
      </c>
      <c r="C10" s="5" t="n">
        <v>3521000</v>
      </c>
    </row>
    <row r="11" spans="1:3">
      <c r="A11" s="4" t="s">
        <v>294</v>
      </c>
      <c r="B11" s="5" t="n">
        <v>3828000</v>
      </c>
      <c r="C11" s="5" t="n">
        <v>4923000</v>
      </c>
    </row>
    <row r="12" spans="1:3">
      <c r="A12" s="4" t="s">
        <v>295</v>
      </c>
      <c r="B12" s="5" t="n">
        <v>497000</v>
      </c>
      <c r="C12" s="5" t="n">
        <v>497000</v>
      </c>
    </row>
    <row r="13" spans="1:3">
      <c r="A13" s="4" t="s">
        <v>296</v>
      </c>
      <c r="B13" s="5" t="n">
        <v>460000</v>
      </c>
      <c r="C13" s="5" t="n">
        <v>460000</v>
      </c>
    </row>
    <row r="14" spans="1:3">
      <c r="A14" s="4" t="s">
        <v>297</v>
      </c>
      <c r="C14" s="5" t="n">
        <v>495000</v>
      </c>
    </row>
    <row r="15" spans="1:3">
      <c r="A15" s="4" t="s">
        <v>298</v>
      </c>
      <c r="B15" s="6" t="n">
        <v>30912000</v>
      </c>
      <c r="C15" s="6" t="n">
        <v>3236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286</v>
      </c>
    </row>
    <row r="4" spans="1:3">
      <c r="A4" s="4" t="s">
        <v>300</v>
      </c>
      <c r="B4" s="6" t="n">
        <v>4684000</v>
      </c>
      <c r="C4" s="6" t="n">
        <v>1081000</v>
      </c>
    </row>
    <row r="5" spans="1:3">
      <c r="A5" s="4" t="s">
        <v>301</v>
      </c>
      <c r="B5" s="5" t="n">
        <v>2495000</v>
      </c>
      <c r="C5" s="5" t="n">
        <v>5430000</v>
      </c>
    </row>
    <row r="6" spans="1:3">
      <c r="A6" s="4" t="s">
        <v>302</v>
      </c>
      <c r="B6" s="5" t="n">
        <v>-3659000</v>
      </c>
      <c r="C6" s="5" t="n">
        <v>-1827000</v>
      </c>
    </row>
    <row r="7" spans="1:3">
      <c r="A7" s="4" t="s">
        <v>303</v>
      </c>
      <c r="B7" s="6" t="n">
        <v>3520000</v>
      </c>
      <c r="C7" s="6" t="n">
        <v>46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5"/>
    <col customWidth="1" max="5" min="5" width="18"/>
    <col customWidth="1" max="6" min="6" width="10"/>
  </cols>
  <sheetData>
    <row r="1" spans="1:6">
      <c r="A1" s="1" t="s">
        <v>127</v>
      </c>
      <c r="B1" s="2" t="s">
        <v>128</v>
      </c>
      <c r="C1" s="2" t="s">
        <v>129</v>
      </c>
      <c r="D1" s="2" t="s">
        <v>130</v>
      </c>
      <c r="E1" s="2" t="s">
        <v>131</v>
      </c>
      <c r="F1" s="2" t="s">
        <v>132</v>
      </c>
    </row>
    <row r="2" spans="1:6">
      <c r="A2" s="4" t="s">
        <v>133</v>
      </c>
      <c r="B2" s="6" t="n">
        <v>27</v>
      </c>
      <c r="C2" s="6" t="n">
        <v>73217</v>
      </c>
      <c r="D2" s="6" t="n">
        <v>22811</v>
      </c>
      <c r="E2" s="6" t="n">
        <v>-67360</v>
      </c>
      <c r="F2" s="6" t="n">
        <v>28695</v>
      </c>
    </row>
    <row r="3" spans="1:6">
      <c r="A3" s="4" t="s">
        <v>134</v>
      </c>
      <c r="B3" s="5" t="n">
        <v>26524</v>
      </c>
    </row>
    <row r="4" spans="1:6">
      <c r="A4" s="4" t="s">
        <v>135</v>
      </c>
      <c r="C4" s="5" t="n">
        <v>399</v>
      </c>
      <c r="F4" s="5" t="n">
        <v>399</v>
      </c>
    </row>
    <row r="5" spans="1:6">
      <c r="A5" s="4" t="s">
        <v>136</v>
      </c>
      <c r="B5" s="5" t="n">
        <v>457</v>
      </c>
    </row>
    <row r="6" spans="1:6">
      <c r="A6" s="4" t="s">
        <v>137</v>
      </c>
      <c r="C6" s="5" t="n">
        <v>86</v>
      </c>
      <c r="D6" s="5" t="n">
        <v>8101</v>
      </c>
      <c r="F6" s="5" t="n">
        <v>8187</v>
      </c>
    </row>
    <row r="7" spans="1:6">
      <c r="A7" s="4" t="s">
        <v>91</v>
      </c>
      <c r="E7" s="5" t="n">
        <v>-6157</v>
      </c>
      <c r="F7" s="5" t="n">
        <v>-6157</v>
      </c>
    </row>
    <row r="8" spans="1:6">
      <c r="A8" s="4" t="s">
        <v>138</v>
      </c>
      <c r="B8" s="6" t="n">
        <v>27</v>
      </c>
      <c r="C8" s="5" t="n">
        <v>73702</v>
      </c>
      <c r="D8" s="5" t="n">
        <v>30912</v>
      </c>
      <c r="E8" s="5" t="n">
        <v>-73517</v>
      </c>
      <c r="F8" s="5" t="n">
        <v>31124</v>
      </c>
    </row>
    <row r="9" spans="1:6">
      <c r="A9" s="4" t="s">
        <v>139</v>
      </c>
      <c r="B9" s="5" t="n">
        <v>26981</v>
      </c>
    </row>
    <row r="10" spans="1:6">
      <c r="A10" s="4" t="s">
        <v>135</v>
      </c>
      <c r="B10" s="6" t="n">
        <v>4</v>
      </c>
      <c r="C10" s="5" t="n">
        <v>985</v>
      </c>
      <c r="F10" s="5" t="n">
        <v>989</v>
      </c>
    </row>
    <row r="11" spans="1:6">
      <c r="A11" s="4" t="s">
        <v>136</v>
      </c>
      <c r="B11" s="5" t="n">
        <v>3471</v>
      </c>
    </row>
    <row r="12" spans="1:6">
      <c r="A12" s="4" t="s">
        <v>137</v>
      </c>
      <c r="C12" s="5" t="n">
        <v>455</v>
      </c>
      <c r="D12" s="5" t="n">
        <v>1454</v>
      </c>
      <c r="F12" s="5" t="n">
        <v>1909</v>
      </c>
    </row>
    <row r="13" spans="1:6">
      <c r="A13" s="4" t="s">
        <v>91</v>
      </c>
      <c r="E13" s="5" t="n">
        <v>-10727</v>
      </c>
      <c r="F13" s="5" t="n">
        <v>-10727</v>
      </c>
    </row>
    <row r="14" spans="1:6">
      <c r="A14" s="4" t="s">
        <v>140</v>
      </c>
      <c r="B14" s="6" t="n">
        <v>31</v>
      </c>
      <c r="C14" s="6" t="n">
        <v>75142</v>
      </c>
      <c r="D14" s="6" t="n">
        <v>32366</v>
      </c>
      <c r="E14" s="6" t="n">
        <v>-84244</v>
      </c>
      <c r="F14" s="6" t="n">
        <v>23295</v>
      </c>
    </row>
    <row r="15" spans="1:6">
      <c r="A15" s="4" t="s">
        <v>141</v>
      </c>
      <c r="B15" s="5" t="n">
        <v>30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286</v>
      </c>
    </row>
    <row r="3" spans="1:2">
      <c r="A3" s="4" t="s">
        <v>306</v>
      </c>
      <c r="B3" s="6" t="n">
        <v>580000</v>
      </c>
    </row>
    <row r="4" spans="1:2">
      <c r="A4" s="4" t="s">
        <v>307</v>
      </c>
      <c r="B4" s="5" t="n">
        <v>220000</v>
      </c>
    </row>
    <row r="5" spans="1:2">
      <c r="A5" s="4" t="s">
        <v>308</v>
      </c>
      <c r="B5" s="5" t="n">
        <v>237000</v>
      </c>
    </row>
    <row r="6" spans="1:2">
      <c r="A6" s="4" t="s">
        <v>309</v>
      </c>
      <c r="B6" s="5" t="n">
        <v>-120000</v>
      </c>
    </row>
    <row r="7" spans="1:2">
      <c r="A7" s="4" t="s">
        <v>310</v>
      </c>
      <c r="B7" s="6" t="n">
        <v>91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311</v>
      </c>
      <c r="B1" s="2" t="s">
        <v>312</v>
      </c>
    </row>
    <row r="2" spans="1:2">
      <c r="A2" s="3" t="s">
        <v>286</v>
      </c>
    </row>
    <row r="3" spans="1:2">
      <c r="A3" s="4" t="s">
        <v>313</v>
      </c>
      <c r="B3" s="6" t="n">
        <v>6645000</v>
      </c>
    </row>
    <row r="4" spans="1:2">
      <c r="A4" s="4" t="s">
        <v>314</v>
      </c>
      <c r="B4" s="5" t="n">
        <v>51000</v>
      </c>
    </row>
    <row r="5" spans="1:2">
      <c r="A5" s="4" t="s">
        <v>315</v>
      </c>
      <c r="B5" s="5" t="n">
        <v>771000</v>
      </c>
    </row>
    <row r="6" spans="1:2">
      <c r="A6" s="4" t="s">
        <v>316</v>
      </c>
      <c r="B6" s="5" t="n">
        <v>5000</v>
      </c>
    </row>
    <row r="7" spans="1:2">
      <c r="A7" s="4" t="s">
        <v>317</v>
      </c>
      <c r="B7" s="5" t="n">
        <v>156000</v>
      </c>
    </row>
    <row r="8" spans="1:2">
      <c r="A8" s="4" t="s">
        <v>318</v>
      </c>
      <c r="B8" s="5" t="n">
        <v>590000</v>
      </c>
    </row>
    <row r="9" spans="1:2">
      <c r="A9" s="4" t="s">
        <v>319</v>
      </c>
      <c r="B9" s="5" t="n">
        <v>8000</v>
      </c>
    </row>
    <row r="10" spans="1:2">
      <c r="A10" s="4" t="s">
        <v>320</v>
      </c>
      <c r="B10" s="5" t="n">
        <v>4000000</v>
      </c>
    </row>
    <row r="11" spans="1:2">
      <c r="A11" s="4" t="s">
        <v>321</v>
      </c>
      <c r="B11" s="5" t="n">
        <v>100000</v>
      </c>
    </row>
    <row r="12" spans="1:2">
      <c r="A12" s="4" t="s">
        <v>322</v>
      </c>
      <c r="B12" s="5" t="n">
        <v>71000</v>
      </c>
    </row>
    <row r="13" spans="1:2">
      <c r="A13" s="4" t="s">
        <v>323</v>
      </c>
      <c r="B13" s="5" t="n">
        <v>25000</v>
      </c>
    </row>
    <row r="14" spans="1:2">
      <c r="A14" s="4" t="s">
        <v>324</v>
      </c>
      <c r="B14" s="5" t="n">
        <v>168000</v>
      </c>
    </row>
    <row r="15" spans="1:2">
      <c r="A15" s="4" t="s">
        <v>325</v>
      </c>
      <c r="B15" s="6" t="n">
        <v>125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327</v>
      </c>
      <c r="C1" s="2" t="s">
        <v>328</v>
      </c>
      <c r="D1" s="2" t="s">
        <v>329</v>
      </c>
      <c r="E1" s="2" t="s">
        <v>330</v>
      </c>
      <c r="F1" s="2" t="s">
        <v>331</v>
      </c>
    </row>
    <row r="2" spans="1:6">
      <c r="A2" s="3" t="s">
        <v>286</v>
      </c>
    </row>
    <row r="3" spans="1:6">
      <c r="A3" s="4" t="s">
        <v>332</v>
      </c>
      <c r="B3" s="6" t="n">
        <v>5032000</v>
      </c>
      <c r="C3" s="6" t="n">
        <v>4537000</v>
      </c>
      <c r="D3" s="6" t="n">
        <v>674000</v>
      </c>
      <c r="E3" s="6" t="n">
        <v>53000</v>
      </c>
      <c r="F3" s="6" t="n">
        <v>85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0"/>
  </cols>
  <sheetData>
    <row r="1" spans="1:2">
      <c r="A1" s="1" t="s">
        <v>333</v>
      </c>
      <c r="B1" s="2" t="s">
        <v>334</v>
      </c>
    </row>
    <row r="2" spans="1:2">
      <c r="A2" s="3" t="s">
        <v>286</v>
      </c>
    </row>
    <row r="3" spans="1:2">
      <c r="A3" s="4" t="s">
        <v>335</v>
      </c>
      <c r="B3" s="5" t="n">
        <v>1023200</v>
      </c>
    </row>
    <row r="4" spans="1:2">
      <c r="A4" s="4" t="s">
        <v>336</v>
      </c>
      <c r="B4" s="9" t="n">
        <v>1.25</v>
      </c>
    </row>
    <row r="5" spans="1:2">
      <c r="A5" s="4" t="s">
        <v>337</v>
      </c>
      <c r="B5" s="5" t="n">
        <v>966667</v>
      </c>
    </row>
    <row r="6" spans="1:2">
      <c r="A6" s="4" t="s">
        <v>338</v>
      </c>
      <c r="B6" s="9" t="n">
        <v>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2</v>
      </c>
      <c r="D1" s="2" t="s">
        <v>340</v>
      </c>
    </row>
    <row r="2" spans="1:4">
      <c r="A2" s="3" t="s">
        <v>286</v>
      </c>
    </row>
    <row r="3" spans="1:4">
      <c r="A3" s="4" t="s">
        <v>341</v>
      </c>
      <c r="B3" s="5" t="n">
        <v>1989867</v>
      </c>
      <c r="C3" s="5" t="n">
        <v>1989867</v>
      </c>
      <c r="D3" s="5" t="n">
        <v>1989867</v>
      </c>
    </row>
    <row r="4" spans="1:4">
      <c r="A4" s="4" t="s">
        <v>342</v>
      </c>
      <c r="B4" s="9" t="n">
        <v>1.25</v>
      </c>
      <c r="C4" s="9" t="n">
        <v>1.25</v>
      </c>
      <c r="D4" s="9" t="n">
        <v>1.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3</v>
      </c>
      <c r="B1" s="2" t="s">
        <v>2</v>
      </c>
      <c r="C1" s="2" t="s">
        <v>32</v>
      </c>
    </row>
    <row r="2" spans="1:3">
      <c r="A2" s="3" t="s">
        <v>286</v>
      </c>
    </row>
    <row r="3" spans="1:3">
      <c r="A3" s="4" t="s">
        <v>344</v>
      </c>
      <c r="B3" s="4" t="s">
        <v>345</v>
      </c>
      <c r="C3" s="4" t="s">
        <v>3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286</v>
      </c>
    </row>
    <row r="3" spans="1:3">
      <c r="A3" s="4" t="s">
        <v>348</v>
      </c>
      <c r="B3" s="10" t="n">
        <v>-109.33</v>
      </c>
      <c r="C3" s="10" t="n">
        <v>-61.57</v>
      </c>
    </row>
    <row r="4" spans="1:3">
      <c r="A4" s="4" t="s">
        <v>349</v>
      </c>
      <c r="B4" s="5" t="n">
        <v>61</v>
      </c>
    </row>
    <row r="5" spans="1:3">
      <c r="A5" s="4" t="s">
        <v>350</v>
      </c>
      <c r="B5" s="5" t="n">
        <v>-33</v>
      </c>
    </row>
    <row r="6" spans="1:3">
      <c r="A6" s="4" t="s">
        <v>351</v>
      </c>
      <c r="B6" s="5" t="n">
        <v>2629</v>
      </c>
      <c r="C6" s="5" t="n">
        <v>2416</v>
      </c>
    </row>
    <row r="7" spans="1:3">
      <c r="A7" s="4" t="s">
        <v>352</v>
      </c>
      <c r="B7" s="5" t="n">
        <v>6</v>
      </c>
      <c r="C7" s="5" t="n">
        <v>16</v>
      </c>
    </row>
    <row r="8" spans="1:3">
      <c r="A8" s="4" t="s">
        <v>353</v>
      </c>
      <c r="B8" s="5" t="n">
        <v>327</v>
      </c>
      <c r="C8" s="5" t="n">
        <v>86</v>
      </c>
    </row>
    <row r="9" spans="1:3">
      <c r="A9" s="4" t="s">
        <v>354</v>
      </c>
      <c r="B9" s="5" t="n">
        <v>16</v>
      </c>
      <c r="C9" s="5" t="n">
        <v>20</v>
      </c>
    </row>
    <row r="10" spans="1:3">
      <c r="A10" s="4" t="s">
        <v>76</v>
      </c>
      <c r="B10" s="5" t="n">
        <v>514</v>
      </c>
      <c r="C10" s="5" t="n">
        <v>169</v>
      </c>
    </row>
    <row r="11" spans="1:3">
      <c r="A11" s="8" t="s">
        <v>355</v>
      </c>
      <c r="B11" s="5" t="n">
        <v>834</v>
      </c>
      <c r="C11" s="5" t="n">
        <v>-43</v>
      </c>
    </row>
    <row r="12" spans="1:3">
      <c r="A12" s="4" t="s">
        <v>356</v>
      </c>
      <c r="B12" s="6" t="n">
        <v>-6579</v>
      </c>
      <c r="C12" s="6" t="n">
        <v>-34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7</v>
      </c>
      <c r="B1" s="2" t="s">
        <v>2</v>
      </c>
      <c r="C1" s="2" t="s">
        <v>32</v>
      </c>
    </row>
    <row r="2" spans="1:3">
      <c r="A2" s="3" t="s">
        <v>286</v>
      </c>
    </row>
    <row r="3" spans="1:3">
      <c r="A3" s="4" t="s">
        <v>358</v>
      </c>
      <c r="B3" s="6" t="n">
        <v>-2382</v>
      </c>
      <c r="C3" s="6" t="n">
        <v>-1230</v>
      </c>
    </row>
    <row r="4" spans="1:3">
      <c r="A4" s="4" t="s">
        <v>359</v>
      </c>
      <c r="B4" s="5" t="n">
        <v>-214</v>
      </c>
      <c r="C4" s="5" t="n">
        <v>-111</v>
      </c>
    </row>
    <row r="5" spans="1:3">
      <c r="A5" s="4" t="s">
        <v>360</v>
      </c>
      <c r="B5" s="5" t="n">
        <v>-2596</v>
      </c>
      <c r="C5" s="5" t="n">
        <v>-1341</v>
      </c>
    </row>
    <row r="6" spans="1:3">
      <c r="A6" s="4" t="s">
        <v>361</v>
      </c>
      <c r="B6" s="6" t="n">
        <v>2596</v>
      </c>
      <c r="C6" s="6" t="n">
        <v>1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286</v>
      </c>
    </row>
    <row r="3" spans="1:3">
      <c r="A3" s="4" t="s">
        <v>363</v>
      </c>
      <c r="B3" s="6" t="n">
        <v>-16319</v>
      </c>
      <c r="C3" s="6" t="n">
        <v>-13996</v>
      </c>
    </row>
    <row r="4" spans="1:3">
      <c r="A4" s="4" t="s">
        <v>364</v>
      </c>
      <c r="B4" s="5" t="n">
        <v>-10</v>
      </c>
      <c r="C4" s="5" t="n">
        <v>-27</v>
      </c>
    </row>
    <row r="5" spans="1:3">
      <c r="A5" s="4" t="s">
        <v>365</v>
      </c>
      <c r="B5" s="5" t="n">
        <v>643</v>
      </c>
      <c r="C5" s="5" t="n">
        <v>643</v>
      </c>
    </row>
    <row r="6" spans="1:3">
      <c r="A6" s="4" t="s">
        <v>366</v>
      </c>
      <c r="B6" s="5" t="n">
        <v>-1995</v>
      </c>
      <c r="C6" s="5" t="n">
        <v>-1984</v>
      </c>
    </row>
    <row r="7" spans="1:3">
      <c r="A7" s="4" t="s">
        <v>367</v>
      </c>
      <c r="B7" s="5" t="n">
        <v>-214</v>
      </c>
      <c r="C7" s="5" t="n">
        <v>65</v>
      </c>
    </row>
    <row r="8" spans="1:3">
      <c r="A8" s="4" t="s">
        <v>368</v>
      </c>
      <c r="B8" s="5" t="n">
        <v>-5</v>
      </c>
      <c r="C8" s="5" t="n">
        <v>-5</v>
      </c>
    </row>
    <row r="9" spans="1:3">
      <c r="A9" s="4" t="s">
        <v>369</v>
      </c>
      <c r="B9" s="5" t="n">
        <v>-17899</v>
      </c>
      <c r="C9" s="5" t="n">
        <v>-15303</v>
      </c>
    </row>
    <row r="10" spans="1:3">
      <c r="A10" s="4" t="s">
        <v>370</v>
      </c>
      <c r="B10" s="6" t="n">
        <v>17899</v>
      </c>
      <c r="C10" s="6" t="n">
        <v>153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1</v>
      </c>
      <c r="B1" s="2" t="s">
        <v>330</v>
      </c>
      <c r="C1" s="2" t="s">
        <v>331</v>
      </c>
    </row>
    <row r="2" spans="1:3">
      <c r="A2" s="3" t="s">
        <v>286</v>
      </c>
    </row>
    <row r="3" spans="1:3">
      <c r="A3" s="4" t="s">
        <v>372</v>
      </c>
      <c r="B3" s="6" t="n">
        <v>23000</v>
      </c>
      <c r="C3" s="6" t="n">
        <v>4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8:15:16Z</dcterms:created>
  <dcterms:modified xmlns:dcterms="http://purl.org/dc/terms/" xmlns:xsi="http://www.w3.org/2001/XMLSchema-instance" xsi:type="dcterms:W3CDTF">2017-03-30T08:15:16Z</dcterms:modified>
</cp:coreProperties>
</file>